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UMMARY OF SIGNIFICANT ACCOUNTI" sheetId="7" state="visible" r:id="rId7"/>
    <sheet xmlns:r="http://schemas.openxmlformats.org/officeDocument/2006/relationships" name="PROPERTY AND EQUIPMENT" sheetId="8" state="visible" r:id="rId8"/>
    <sheet xmlns:r="http://schemas.openxmlformats.org/officeDocument/2006/relationships" name="DUE TO RELATED PARTY" sheetId="9" state="visible" r:id="rId9"/>
    <sheet xmlns:r="http://schemas.openxmlformats.org/officeDocument/2006/relationships" name="LOAN PAYABLE, RELATED PARTIES" sheetId="10" state="visible" r:id="rId10"/>
    <sheet xmlns:r="http://schemas.openxmlformats.org/officeDocument/2006/relationships" name="CONVERTIBLE DEBT" sheetId="11" state="visible" r:id="rId11"/>
    <sheet xmlns:r="http://schemas.openxmlformats.org/officeDocument/2006/relationships" name="STOCKHOLDERS' DEFICIENCY" sheetId="12" state="visible" r:id="rId12"/>
    <sheet xmlns:r="http://schemas.openxmlformats.org/officeDocument/2006/relationships" name="COMMITMENTS AND CONTINGENCIES" sheetId="13" state="visible" r:id="rId13"/>
    <sheet xmlns:r="http://schemas.openxmlformats.org/officeDocument/2006/relationships" name="RELATED PARTY TRANSACTIONS" sheetId="14" state="visible" r:id="rId14"/>
    <sheet xmlns:r="http://schemas.openxmlformats.org/officeDocument/2006/relationships" name="SETTLEMENT OF LITIGATION - RELA" sheetId="15" state="visible" r:id="rId15"/>
    <sheet xmlns:r="http://schemas.openxmlformats.org/officeDocument/2006/relationships" name="SUBSEQUENT EVENTS" sheetId="16" state="visible" r:id="rId16"/>
    <sheet xmlns:r="http://schemas.openxmlformats.org/officeDocument/2006/relationships" name="Accounting Policies (Policies)" sheetId="17" state="visible" r:id="rId17"/>
    <sheet xmlns:r="http://schemas.openxmlformats.org/officeDocument/2006/relationships" name="Fair Value of Warrants Estimate" sheetId="18" state="visible" r:id="rId18"/>
    <sheet xmlns:r="http://schemas.openxmlformats.org/officeDocument/2006/relationships" name="Schedule of Property and Equipm" sheetId="19" state="visible" r:id="rId19"/>
    <sheet xmlns:r="http://schemas.openxmlformats.org/officeDocument/2006/relationships" name="Schedule of Convertible debt (T" sheetId="20" state="visible" r:id="rId20"/>
    <sheet xmlns:r="http://schemas.openxmlformats.org/officeDocument/2006/relationships" name="Stockholders Warrants (Tables)" sheetId="21" state="visible" r:id="rId21"/>
    <sheet xmlns:r="http://schemas.openxmlformats.org/officeDocument/2006/relationships" name="Basis of Presentation (Details)" sheetId="22" state="visible" r:id="rId22"/>
    <sheet xmlns:r="http://schemas.openxmlformats.org/officeDocument/2006/relationships" name="Summary of Significant Accoun23" sheetId="23" state="visible" r:id="rId23"/>
    <sheet xmlns:r="http://schemas.openxmlformats.org/officeDocument/2006/relationships" name="Fair value assumptions (Details" sheetId="24" state="visible" r:id="rId24"/>
    <sheet xmlns:r="http://schemas.openxmlformats.org/officeDocument/2006/relationships" name="Property and Equipment (Details" sheetId="25" state="visible" r:id="rId25"/>
    <sheet xmlns:r="http://schemas.openxmlformats.org/officeDocument/2006/relationships" name="Property and Equipment Deprecia" sheetId="26" state="visible" r:id="rId26"/>
    <sheet xmlns:r="http://schemas.openxmlformats.org/officeDocument/2006/relationships" name="Due to Related Party (Details)" sheetId="27" state="visible" r:id="rId27"/>
    <sheet xmlns:r="http://schemas.openxmlformats.org/officeDocument/2006/relationships" name="Loan Payable, Related Parties (" sheetId="28" state="visible" r:id="rId28"/>
    <sheet xmlns:r="http://schemas.openxmlformats.org/officeDocument/2006/relationships" name="Convertible Debt - HEP Investme" sheetId="29" state="visible" r:id="rId29"/>
    <sheet xmlns:r="http://schemas.openxmlformats.org/officeDocument/2006/relationships" name="Deferred Debt Discount and Othe" sheetId="30" state="visible" r:id="rId30"/>
    <sheet xmlns:r="http://schemas.openxmlformats.org/officeDocument/2006/relationships" name="HEP Investments, LLC - Restrict" sheetId="31" state="visible" r:id="rId31"/>
    <sheet xmlns:r="http://schemas.openxmlformats.org/officeDocument/2006/relationships" name="Paulson Investment - Related De" sheetId="32" state="visible" r:id="rId32"/>
    <sheet xmlns:r="http://schemas.openxmlformats.org/officeDocument/2006/relationships" name="Convertible debt consists of th" sheetId="33" state="visible" r:id="rId33"/>
    <sheet xmlns:r="http://schemas.openxmlformats.org/officeDocument/2006/relationships" name="Convertible debt Parentheticals" sheetId="34" state="visible" r:id="rId34"/>
    <sheet xmlns:r="http://schemas.openxmlformats.org/officeDocument/2006/relationships" name="Amortization (Details)" sheetId="35" state="visible" r:id="rId35"/>
    <sheet xmlns:r="http://schemas.openxmlformats.org/officeDocument/2006/relationships" name="Board Of Directors Fees Textual" sheetId="36" state="visible" r:id="rId36"/>
    <sheet xmlns:r="http://schemas.openxmlformats.org/officeDocument/2006/relationships" name="Directors fees- During the peri" sheetId="37" state="visible" r:id="rId37"/>
    <sheet xmlns:r="http://schemas.openxmlformats.org/officeDocument/2006/relationships" name="Stock Based Compensation (Detai" sheetId="38" state="visible" r:id="rId38"/>
    <sheet xmlns:r="http://schemas.openxmlformats.org/officeDocument/2006/relationships" name="Stock Issuances (Details)" sheetId="39" state="visible" r:id="rId39"/>
    <sheet xmlns:r="http://schemas.openxmlformats.org/officeDocument/2006/relationships" name="Executive Compensation (Details" sheetId="40" state="visible" r:id="rId40"/>
    <sheet xmlns:r="http://schemas.openxmlformats.org/officeDocument/2006/relationships" name="Summary of the status of the Co" sheetId="41" state="visible" r:id="rId41"/>
    <sheet xmlns:r="http://schemas.openxmlformats.org/officeDocument/2006/relationships" name="Warrants outstanding and exerci" sheetId="42" state="visible" r:id="rId42"/>
    <sheet xmlns:r="http://schemas.openxmlformats.org/officeDocument/2006/relationships" name="Commitment and Contingencies (D" sheetId="43" state="visible" r:id="rId43"/>
    <sheet xmlns:r="http://schemas.openxmlformats.org/officeDocument/2006/relationships" name="Settlement of Litigation - Re44"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453">
  <si>
    <t>Document and Entity Information - shares</t>
  </si>
  <si>
    <t>3 Months Ended</t>
  </si>
  <si>
    <t>Mar. 31, 2017</t>
  </si>
  <si>
    <t>May 12, 2017</t>
  </si>
  <si>
    <t>Document and Entity Information</t>
  </si>
  <si>
    <t>Entity Registrant Name</t>
  </si>
  <si>
    <t>Zivo Bioscience, Inc.</t>
  </si>
  <si>
    <t>Entity Trading Symbol</t>
  </si>
  <si>
    <t>zivo</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CONDENSED CONSOLIDATED BALANCE SHEET - USD ($)</t>
  </si>
  <si>
    <t>Dec. 31, 2016</t>
  </si>
  <si>
    <t>CURRENT ASSETS:</t>
  </si>
  <si>
    <t>Cash</t>
  </si>
  <si>
    <t>Prepaid Expenses</t>
  </si>
  <si>
    <t>Total Current Assets</t>
  </si>
  <si>
    <t>PROPERTY AND EQUIPMENT, NET</t>
  </si>
  <si>
    <t>OTHER ASSETS:</t>
  </si>
  <si>
    <t>Deferred Finance Costs, net</t>
  </si>
  <si>
    <t>TOTAL ASSETS</t>
  </si>
  <si>
    <t>CURRENT LIABILITIES:</t>
  </si>
  <si>
    <t>Accounts Payable</t>
  </si>
  <si>
    <t>Due to Related Party</t>
  </si>
  <si>
    <t>Loans Payable, Related Parties</t>
  </si>
  <si>
    <t>Convertible Debentures Payable, less discount of $-0- and $500,490 at March 31, 2017 and December 31, 2016, respectively</t>
  </si>
  <si>
    <t>Accrued Interest</t>
  </si>
  <si>
    <t>Accrued Liabilities - Other</t>
  </si>
  <si>
    <t>Total Current Liabilities</t>
  </si>
  <si>
    <t>LONG TERM LIABILITIES:</t>
  </si>
  <si>
    <t>Convertible Debentures Payable, less discount of $638,809 and $73,953 at March 31, 2017 and December 31, 2016, respectively</t>
  </si>
  <si>
    <t>Total Long Term Liabilities</t>
  </si>
  <si>
    <t>TOTAL LIABILITIES</t>
  </si>
  <si>
    <t>COMMITMENTS AND CONTINGENCIES</t>
  </si>
  <si>
    <t xml:space="preserve"> </t>
  </si>
  <si>
    <t>STOCKHOLDERS' DEFICIT:</t>
  </si>
  <si>
    <t>Common stock, $.001 par value, 450,000,000 shares authorized; 137,445,347 and 136,745,347 issued and outstanding at March 31, 2017 and December 31, 2016</t>
  </si>
  <si>
    <t>Additional Paid-In Capital</t>
  </si>
  <si>
    <t>Accumulated deficit</t>
  </si>
  <si>
    <t>Total Stockholders' Deficit</t>
  </si>
  <si>
    <t>TOTAL LIABILITIES AND STOCKHOLDERS' DEFICIT</t>
  </si>
  <si>
    <t>CONDENSED CONSOLIDATED BALANCE SHEET PARENTHETICALS - USD ($)</t>
  </si>
  <si>
    <t>Parentheticals</t>
  </si>
  <si>
    <t>Discount on Convertible Debenture Payable Current</t>
  </si>
  <si>
    <t>Discount on Convertible Debenture Payable Non-Current</t>
  </si>
  <si>
    <t>Common Stock, Par Value</t>
  </si>
  <si>
    <t>Common Stock, Shares Authorized</t>
  </si>
  <si>
    <t>Common Stock, Shares Issued</t>
  </si>
  <si>
    <t>Common Stock, Shares Outstanding</t>
  </si>
  <si>
    <t>CONDENSED CONSOLIDATED STATEMENTS OF OPERATIONS(Unaudited) - USD ($)</t>
  </si>
  <si>
    <t>Mar. 31, 2016</t>
  </si>
  <si>
    <t>Revenues {1}</t>
  </si>
  <si>
    <t>REVENUES:</t>
  </si>
  <si>
    <t>COSTS AND EXPENSES:</t>
  </si>
  <si>
    <t>General and Administrative</t>
  </si>
  <si>
    <t>Professional fees and Consulting expense</t>
  </si>
  <si>
    <t>Research and Development</t>
  </si>
  <si>
    <t>Total Costs and Expenses</t>
  </si>
  <si>
    <t>LOSS FROM OPERATIONS</t>
  </si>
  <si>
    <t>OTHER INCOME (EXPENSE):</t>
  </si>
  <si>
    <t>Loss on Extinguishment of Debt</t>
  </si>
  <si>
    <t>Amortization of Bond Discount</t>
  </si>
  <si>
    <t>Amortization of Deferred finance costs</t>
  </si>
  <si>
    <t>Financing costs</t>
  </si>
  <si>
    <t>Finance costs paid in stock and warrants</t>
  </si>
  <si>
    <t>Interest expense</t>
  </si>
  <si>
    <t>Interest expense - related parties</t>
  </si>
  <si>
    <t>Total Other Income (Expense)</t>
  </si>
  <si>
    <t>NET LOSS</t>
  </si>
  <si>
    <t>BASIC AND DILUTED LOSS PER SHARE</t>
  </si>
  <si>
    <t>WEIGHTED AVERAGE BASIC AND DILUTED SHARES OUTSTANDING</t>
  </si>
  <si>
    <t>CONDENSED CONSOLIDATED STATEMENT OF CASH FLOWS(Unaudited) - USD ($)</t>
  </si>
  <si>
    <t>Cash Flows for Operating Activities:</t>
  </si>
  <si>
    <t>Net Loss</t>
  </si>
  <si>
    <t>Adjustments to reconcile net loss to net cash used by operating activities:</t>
  </si>
  <si>
    <t>Stock and warrants issued for services rendered - Related Party</t>
  </si>
  <si>
    <t>Stock and warrants issued for services rendered</t>
  </si>
  <si>
    <t>Warrants issued for Director Fees</t>
  </si>
  <si>
    <t>Stock and warrants issued for Finance Costs</t>
  </si>
  <si>
    <t>Amortization of deferred finance costs</t>
  </si>
  <si>
    <t>Amortization of bond discount</t>
  </si>
  <si>
    <t>Depreciation expense</t>
  </si>
  <si>
    <t>Changes in assets and liabilities:</t>
  </si>
  <si>
    <t>(Increase) in prepaid expenses</t>
  </si>
  <si>
    <t>Increase (decrease) in accounts payable</t>
  </si>
  <si>
    <t>Increase in due to related party</t>
  </si>
  <si>
    <t>Increase in accrued liabilities and interest</t>
  </si>
  <si>
    <t>Net Cash (Used) by Operating Activities</t>
  </si>
  <si>
    <t>Cash Flows from Investing Activities:</t>
  </si>
  <si>
    <t>Cash Flow from Financing Activities:</t>
  </si>
  <si>
    <t>Proceeds of loan payable, related party, net</t>
  </si>
  <si>
    <t>Proceeds from issuance of convertible debentures</t>
  </si>
  <si>
    <t>Net Cash Provided by Financing Activities</t>
  </si>
  <si>
    <t>Increase in Cash</t>
  </si>
  <si>
    <t>Cash at Beginning of Period</t>
  </si>
  <si>
    <t>Cash at End of Period</t>
  </si>
  <si>
    <t>Cash paid during the period for:</t>
  </si>
  <si>
    <t>Interest</t>
  </si>
  <si>
    <t>Income Taxes</t>
  </si>
  <si>
    <t>BASIS OF PRESENTATION</t>
  </si>
  <si>
    <t xml:space="preserve"> NOTE 1  BASIS OF PRESENTATION The accompanying unaudited condensed consolidated financial statements include the accounts of Zivo Bioscience, Inc. and its wholly-owned subsidiaries (collectively, the Company). All significant intercompany accounts and transactions have been eliminated in consolidation. In the opinion of the Companys management, the financial statements contain all adjustments (consisting of only normal recurring adjustments) necessary to present fairly the information set forth therein. These consolidated financial statements are condensed, and therefore do not include all of the information and footnotes required by accounting principles generally accepted in the United States of America for complete financial statements. These unaudited condensed consolidated financial statements should be read in conjunction with the Companys December 31, 2016 consolidated audited financial statements and Notes thereto included in the Annual Report on Form 10-K filed with the SEC on March 31, 2017. The results of operations for the three months ended March 31, 2017 are not necessarily indicative of the results to be expected for the fiscal year ending December 31, 2017, or any other period. The Company incurred a net loss of $1,862,298 for the three months ended March 31, 2017. In addition, the Company had a working capital deficiency of $1,464,227 and a stockholders deficit of $15,334,754 at March 31, 2017. These factors continue to raise substantial doubt about the Company's ability to continue as a going concern. During the quarter ended March 31, 2017, the Company raised $1,000,000 from the issuance of convertible debt. There can be no assurance that the Company will be able to raise additional capital. The accompanying unaudited condensed consolidated financial statements do not include any adjustments related to the recoverability or classification of asset-carrying amounts or the amounts and classifications of liabilities that may result should the Company be unable to continue as a going concern.</t>
  </si>
  <si>
    <t>SUMMARY OF SIGNIFICANT ACCOUNTING POLICIES</t>
  </si>
  <si>
    <t xml:space="preserve">NOTE 2 - SUMMARY OF SIGNIFICANT ACCOUNTING POLICIES Principles of Consolidation The unaudited condensed consolidated financial statements include the accounts of Zivo Bioscience, Inc. and its wholly-owned subsidiaries, Health Enhancement Corporation, HEPI Pharmaceuticals, Inc., WellMetris, LLC, and Zivo Biologic, Inc. All significant intercompany transactions and accounts have been eliminated in consolidation. 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March 31, 2017, the Company did not have any cash equivalents. Property and Equipment Property and equipment consists of furniture, office equipment, and leasehold improvements,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Deferred Financing Costs 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28,116 and $-0- for the three months ended March 31, 2017 and 2016, respectively. Revenue Recognition 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For three months ended March 31, 2017 and 2016, the Company had no revenue. Shipping and Handling Costs Shipping and handling costs are expensed as incurred. For the three months ended March 31, 2017 and 2016, no shipping and handling costs were incurred. 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approximately $309,000 and $313,000 for the quarters ended March 31, 2017 and 2016, respectively. Stock Based Compensation We account for stock-based compensation in accordance with FASB ASC 718, Compensation  Stock Compensation. During the three months ended March 31, 2017 and 2016, warrants were granted to employees and consultants of the Company. As a result of these grants, the Company recorded compensation expense of $19,891 and $14,359 for these periods, respectively. The fair value of warrants was estimated on the date of grant using the Black-Scholes option-pricing model based on the following weighted average assumptions: Three Months Ended March 31, 2017 2016 Expected volatility 175.05% to 175.53% 168.01% to 169.28% Expected dividends 0% 0% Expected term 5 years 5 years Risk free rate 1.87% to 1.93% .78% to .97%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 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March 31, 2017, consisted of 153,239,914 common shares from convertible debentures and related accrued interest and 33,571,901 common shares from outstanding warrants. Potentially dilutive securities as of March 31, 2016, consisted of 84,319,934 common shares from convertible debentures and related accrued interest and 15,780,818 common shares from outstanding warrants. For the three months ended March 31, 2017 diluted and basic weighted average shares are the same, as potentially dilutive shares are anti-dilutive. Advertising Advertising costs are charged to operations when incurred. There were no advertising costs for the three months ended March 31, 2017 and 2016. 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Reclassifications Certain items in these consolidated financial statements have been reclassified to conform to the current period presentation. Future Impact of Recently Issued Accounting Standards 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ASU 2014-09 is not expected to have a material impact on the Companys financial position or results of operations. In August 2014, the FASB issued Accounting Standards Update 2014-15 (ASU 2014-15) Presentation of Financial Statements  Going Concern (Subtopic 205-40). The amendments in this Update are effective for the annual period ending after December 15, 2016, and for annual periods and interim periods thereafter. Early application is permitted. This Update had no effect on the Companys financial position and results of operations for the year ended December 31, 2016. Management does not believe there would have been a material effect on the accompanying financial statements had any other recently issued, but not yet effective, accounting standards been adopted in the current period. </t>
  </si>
  <si>
    <t>PROPERTY AND EQUIPMENT</t>
  </si>
  <si>
    <t>NOTE 3 - PROPERTY AND EQUIPMENT Property and equipment at March 31, 2017 and December 31, 2016 consisted of the following: March 31, 2017 December 31, 2016 (Unaudited) Furniture and fixtures $ 20,000 $ 20,000 Equipment 80,000 80,000 100,000 100,000 Less accumulated depreciation and amortization (87,500) (81,250) $ 12,500 $ 18,750 Depreciation and amortization was $6,250 and $6,250 for the three months ended March 31, 2017 and 2016 respectively.</t>
  </si>
  <si>
    <t>DUE TO RELATED PARTY</t>
  </si>
  <si>
    <t xml:space="preserve">NOTE 4  DUE TO RELATED PARTY As of March 31, 2017 and December 31, 2016, the Company owed HEP Investments, LLC, a related party, cumulative balances of $373,234 and $319,234, respectively. The basis for the payable is a 5.4% cash finance fee for monies invested in the Company in the form of convertible debt. For three months ended March 31, 2017 and 2016, the Company incurred finance costs related to these transactions of $54,000 and $54,000, respectively. </t>
  </si>
  <si>
    <t>LOAN PAYABLE, RELATED PARTIES</t>
  </si>
  <si>
    <t>LOAN PAYABLE, RELATED PARTIES:</t>
  </si>
  <si>
    <t>NOTE 5  LOAN PAYABLE, RELATED PARTIES Christopher Maggiore During the year ended December 31, 2016, Mr. Christopher Maggiore, a director and a significant shareholder of the Company, advanced the Company $20,000, for a total owed of $176,405. During the three months ended March 31, 2017, Mr. Maggiore advanced the Company an additional $30,000, for a total amount advanced of $206,405. The Company has agreed to pay 11% interest on this loan. As of the three months ended March 31, 2017 and 2016, accrued interest on this indebtedness totaled $46,293 and $40,231, respectively, and is included in Accrued Liabilities on the Condensed Consolidated Balance Sheet. HEP Investments, LLC As of January 1, 2016, the Company owed HEP Investments $178,702. During the year ended December 31, 2016, HEP Investments loaned the Company an additional $1,890,872 (see Note 6 - Convertible Debt). Pursuant to the terms of the agreement with HEP Investments, $2,000,000 of these loans were recorded as 11% Convertible Secured Promissory Notes, leaving a remaining balance of $69,574 as of December 31, 2016. During the quarter ended March 31, 2017, HEP Investments loaned the Company $1,000,000 (see Note 6 - Convertible Debt). Pursuant to the terms of our agreement with HEP Investments, $1,000,000 of these loans were converted to 11% Convertible Secured Promissory Notes, leaving a remaining balance of $69,574 as of March 31, 2017.</t>
  </si>
  <si>
    <t>CONVERTIBLE DEBT</t>
  </si>
  <si>
    <t>NOTE 6  CONVERTIBLE DEBT HEP Investments, LLC On December 2, 2011, the Company and HEP Investments, LLC, a Michigan limited liability company (Lender), entered into the following documents, effective as of December 1, 2011, as amended through March 1, 2017: (i) a Loan Agreement under which the Lender has agreed to advance up to $17,500,000 to the Company, subject to certain conditions, and (ii) a Convertible Secured Promissory Note in the principal amount of $17,500,000 (Note) (of which $13,441,839 has been advanced as of March 31, 2017) and (iii) a Security Agreement, under which the Company granted the Lender a security interest in all of its assets and (iv) an Intellectual Property security agreement under which the Company and its subsidiaries granted the Lender a security interest in all their respective intellectual properties, including patents, in order to secure their respective obligations to the Lender under the Note and related documents. In addition, the Companys subsidiaries have guaranteed the Companys obligations under the Note. The Company has also made certain agreements with the Lender which shall remain in effect as long as any amount is outstanding under the Loan. These agreements include an agreement not to make any change in the Companys senior management, without the prior written consent of the Lender. Two representatives of the Lender will have the right to attend Board of Director meetings as non-voting observers. During the three months ended March 31, 2016, the Company recorded debt discounts, related to $1,000,000 of Notes in the amount of $49,630, to reflect the relative fair value of the related warrants pursuant to "FASB ASC 470-20-30  Debt with Conversion and Other Options: Beneficial Conversion Features" as a reduction to the carrying amount of the convertible debt and an addition to additional paid-in capital. The $1,000,000 of Notes are convertible at $.10 per share. The Company is amortizing the debt discount over the term of the debt. Amortization of the debt discounts was $441,931 for the three months ended March 31, 2016. In the March 1, 2017 agreements, the Company and HEP Investments (Lender), also entered into the following documents: (i) Eighth Amendment to Loan Agreement under which the Lender has agreed to advance up to a total of $17,500,000 to the Company, subject to certain conditions, and (ii) a Ninth Amended and Restated Senior Secured Convertible Promissory Note. The Eighth Amendment to Loan Agreement amends and restates the Seventh Amendment to Loan Agreement, which was entered into with the Lender on December 31, 2015 and disclosed in the Companys Form 8-K Current Report filed on January 7, 2016. The Ninth Amended and Restated Senior Secured Convertible Promissory Note resets the total outstanding debt as of March 1, 2017 and provides for a maturity date of September 30, 2018. The total outstanding debt as of March 1, 2017 was $12,721,839. The amount includes unpaid principal of $9,427,200, interest outstanding as of February 28, 2017 of $2,694,639 and restructuring and legal fees of $600,000. The Company recorded a debt discount of $600,000 related to the restructuring of the $12,721,839, 11% convertible note on March 1, 2017. The stated rate of the new debt was unchanged from the previous debt agreement and the estimated fair value of the new debt approximates its carrying amount (principal plus accrued interest at the date of the modification). In accordance with FASB ASC 470-60 Debt-Troubled Debt Restructurings by Debtors, the Company recorded a Loss on Extinguishment of Debt on March 1, 2017 of $406,482 which represented the remaining unamortized discount as of March 1, 2017. On March 3, 2017, as a result of the settlement of litigation with a shareholder, HEP Investments agreed to reduce the principal due to the Lender by $280,000 (see Note 10). The Company, as consideration for the extension of the maturity date to September 30, 2018, agreed to change the conversion price of the $12,721,839 Convertible Promissory Note from $.10 to $.30 to $.10 per share. The related indebtedness represented by this convertible note shall be paid to the Lender in monthly installments of interest only beginning on July 1, 2017 and continuing on the first day of each month thereafter. During the three months ended March 31, 2017, the Company recorded debt discounts, related to $1,000,000 of Notes in the amount of $70,388, to reflect the relative fair value of the related warrants pursuant to "FASB ASC 470-20-30  Debt with Conversion and Other Options: Beneficial Conversion Features" as a reduction to the carrying amount of the convertible debt and an addition to additional paid-in capital. The $1,000,000 of Notes are convertible at $.10 per share. The Company is amortizing the debt discount over the term of the debt. Amortization of the debt discounts was $199,540 for the three months ended March 31, 2017. If the Lender converted the total principal of $13,441,839 convertible debt as of March 31, 2017, the total shares of common stock to be issued, would be 134,418,390 shares, not including the related accrued and any future interest charges which may be converted into common stock. The Company has agreed to pay a closing fee of $365,235 in connection with the Loan transaction (when the remaining $4,058,161 in funding is achieved), consisting of $219,141 in cash and $146,094 paid in shares of common stock valued at various amounts based on the timing of the funding and the related stock price. Paulson Investment Company, LLC - Related Debt On August 24, 2016, the Company entered into a Placement Agent Agreement with Paulson Investment Company, LLC (Paulson). This agreement provides that Paulson can provide up to $2 million in financings through accredited investors (as defined by Regulation D of the Securities Act of 1933, as amended). As of December 31, 2016, the Company received funding of $1,250,000 through seven (7) individual loans (the New Lenders). Each loan includes a (i) a Loan Agreement relating to the individual loan, (ii) a Convertible Secured Promissory Note (New Lenders Notes) in the principal amount of the loan, (iii) a Security Agreement under which the Company granted the Lender a security interest in all of its assets and (iv) an Intercreditor Agreement with HEP Investments, LLC (HEP) whereby HEP and the New Lenders agree to participate in all collateral a pari passu The New Lenders Notes are convertible into the Companys common stock at $.10 per share and bear interest at the rate of 11% per annum. The New Lenders Notes must be repaid as follows: accrued interest must be paid on the first and second anniversary of the Note and unpaid principal not previously converted into common stock must be repaid on the second anniversary of the Note. Other Debt In September 2014, the Lender agreed to rolling 30 day extensions until notice is given to the Company to the contrary. The Company determined that the modification of these Notes was not a substantial modification in accordance with ASC 470-50, Modifications and Extinguishments. Convertible debt consists of the following: March 31, 2017 December 31, 2016 (Unaudited) 1% Convertible notes payable, due April 2017 $ 240,000 $ 240,000 11% Convertible note payable  HEP Investments, a related party, net of unamortized discount of $638,809 and $574,443 at March 31, 2017 and December 31, 2016, respectively, due September 2018 (at March 31, 2017). 12,803,030 8,572,757 11% Convertible note payable  New Lenders; placed by Paulson, due at various dates ranging from September 2018 to October 2018 1,250,000 1,250,000 14,293,030 10,062,757 Less: Current portion 240,000 6,886,710 Long term portion $ 14,053,030 $ 3,176,047 Amortization of debt discounts was $199,540 and $441,931 for the three months ended March 31, 2017 and 2016, respectively.</t>
  </si>
  <si>
    <t>STOCKHOLDERS' DEFICIENCY</t>
  </si>
  <si>
    <t>NOTE 7 - STOCKHOLDERS DEFICIT Board of Directors fees As compensation for serving as a member of the board of directors, the Company granted warrants to purchase 125,000 shares of common stock to Robert O. Rondeau, a new Director, in March 2016, at an exercise price of $.09 per share. The warrants have a term of five years and vested immediately. The warrants were valued at $10,588 using the Black Scholes pricing model relying on the following assumptions: volatility 168.01%; annual rate of dividends 0%; discount rate 0.97%. In addition, Mr. Rondeau will receive $10,000 for each annual term served, paid quarterly. The Company recorded directors fees of $10,000 and $20,588 during the three months ended March 31, 2017 and 2016, representing the cash fees and the value of the vested warrants described above. Stock Based Compensation During the three months ended March 31, 2017, the Company issued warrants to purchase 500,000 shares of common stock at an exercise price of $.10 with a term of 5 years pursuant to an agreement with a financial consultant at an exercise price of $.10 with a term of 5 years. The warrants were valued at $16,574 using the Black Scholes pricing model relying on the following assumptions: volatility 175.05%; annual rate of dividends 0%; discount rate 1.87%. Stock Issuances During the three months ended March 31, 2016, in connection with the issuance of $1,000,000 in principal of 11% Convertible Debenture the Company issued to HEP Investments 517,500 shares of common stock valued at $36,000 and a five-year warrant to purchase 1,000,000 shares of common stock at an exercise price of $.10 per share. During the three months ended March 31, 2017, in connection with the issuance of $1,000,000 in principal of 11% Convertible Debenture the Company issued to HEP Investments 450,000 shares of common stock valued at $36,000 and a five-year warrant to purchase 1,000,000 shares of common stock at an exercise price of $.10 per share. The Company also issued 250,000 shares of common stock valued at $22,500 as discussed in Note 10 - Settlement of Litigation  Related Party. Executive Compensation As compensation for serving as Chief Financial Officer, the Company, quarterly, issues warrants to purchase 50,000 shares of common stock to Philip M. Rice at the prevailing market price with a term of 5 years, provided that the preceding quarterly and annual filings were submitted in a timely and compliant manner, at which time such warrants would vest. On March 29, 2016, the Company issued warrants to purchase 50,000 shares of common stock at $.08. The warrants were valued at $3,771 using the Black Scholes pricing model relying on the following assumptions: volatility 169.28%; annual rate of dividends 0%; discount rate 0.78%. On March 31, 2017, the Company issued warrants to purchase 50,000 shares of common stock at $.08. The warrants were valued at $3,317 using the Black Scholes pricing model relying on the following assumptions: volatility 175.53%; annual rate of dividends 0%; discount rate 1.93%. Common Stock Warrants A summary of the status of the Companys warrants is presented below. March 31, 2017 December 31, 2016 Number of Warrants Weighted Average Exercise Price Number of Warrants Weighted Average Exercise Price Outstanding, beginning of year 32,071,901 $ 0.13 14,705,818 $ 0.16 Issued 1,550,000 0.10 20,350,000 0.09 Exercised - - - - Cancelled - - - 0.14 Expired (50,000) 0.38 (2,983,917) 0.13 Outstanding, end of period 33,571,901 $ 0.10 32,071,901 $ 0.13 Warrants outstanding and exercisable by price range as of March 31, 2017 were as follows: Outstanding Warrants Exercisable Warrants Average Weighted Weighted Average Exercise Price Remaining Exercise Price Number Contractual Life in Years Exercise Price Number $ 0.05 1,250,000 4.45 $ 0.05 1,250,000 $ 0.05 0.08 17,925,000 4.05 0.08 17,925,000 0.08 0.09 709,110 3.13 0.09 709,110 0.09 0.10 9,177,200 3.83 0.10 9,177,200 0.10 0.12 99,041 1.92 0.12 99,041 0.12 0.14 50,000 2.37 0.14 50,000 0.14 0.15 2,485,274 1.05 0.15 2,485,274 0.15 0.17 50,000 2.00 0.17 50,000 0.17 0.19 100,000 1.21 0.19 100,000 0.19 0.20 250,000 0.08 0.20 250,000 0.20 0.22 269,276 1.50 0.22 269,276 0.22 0.25 707,000 1.27 0.25 707,000 0.25 0.30 250,000 1.66 0.30 250,000 0.30 0.33 250,000 1.25 0.33 250,000 0.33 33,571,901 1.29 33,571,901 $ 0.10</t>
  </si>
  <si>
    <t>COMMITMENTS AND CONTINGENCIES {1}</t>
  </si>
  <si>
    <t>NOTE 8- COMMITMENTS AND CONTINGENCIES Employment Agreement The Companys Chief Executive Officer, Andrew Dahl, is serving under the terms of an employment agreement dated December 16, 2011 as amended August 11, 2016. Under the agreement, Mr. Dahl serves as CEO for one year terms, subject to automatic renewal, unless either party terminates the Agreement on sixty days notice prior to the expiration of the term of the agreement. Mr. Dahl is compensated as follows: he receives an annual base salary of $240,000. In addition, Mr. Dahl is entitled to monthly bonus compensation equal to 2% of the Companys revenue, but only to the extent that such bonus amount exceeds his base salary for the month in question. In addition, Mr. Dahl will be entitled to warrants having an exercise price of $.25 per share, upon the attainment of specified milestones as follows: 1) Warrants for 500,000 shares upon identification of bio-active agents in the Companys product and filing of a patent with respect thereto, 2) Warrants for 500,000 shares upon entering into a business contract under which the Company receives at least $500,000 in cash payments, 3) Warrants for 1,000,000 shares upon the Company entering into a co-development agreement with a research company to develop medicinal or pharmaceutical applications (where the partner provides at least $2 million in cash or in-kind outlays), 4) Warrants for 1,000,000 shares upon the Company entering into a co-development agreement for nutraceutical or dietary supplement applications (where the partner provides at least $2 million in cash or in-kind outlays), 5) Warrants for 1,000,000 shares upon the Company entering into a pharmaceutical development agreement. Further, as it relates to Companys wholly-owned subsidiary, WellMetris, LLC (WellMetris), in the event the Company ceases to own a controlling interest in WellMetris for any reason whatsoever, the Company shall cause WellMetris to grant Mr. Dahl warrants to purchase a seven percent (7%) equity interest in WellMetris at the time outside funding is closed and/or at the time an event occurs whereby the Company relinquishes majority control of WellMetris. Such Warrant shall be priced at the per-unit or per-share price at the time of the applicable closing or change of control with respect to WellMetris. As of March 31, 2017, none of the milestones referred to had been achieved and there has been no notice of contract termination. I nvestment Banking, M&amp;A and Corporate Advisory Agreement On January 17, 2017 the Company entered into a one year agreement with an Investment Banking, Merger and Acquisition (M&amp;A) and Corporate Advisory firm ("Firm"). Pursuant to the terms of the agreement, if the Company did not terminate the engagement prior to April 18, 2017, it was required to issue 1,875,000 shares of its common stock. As of April 18, 2017, the Company had not terminated the agreement and therefore became obligated to issue the aforementioned shares. The Company considers this to be a Type I Subsequent Event and recorded the expense in Professional Fees and Consulting Expenses in the amount of $131,250 on its Condensed Consolidated Statement of Operations for the three months ended March 31, 2017 and in Accrued Liabilities in its Condensed Consolidated Balance Sheet as of March 31, 2017. In addition to the contract fee, the Company could potentially be required to obligated to pay an 8% M&amp;A transaction fee (as defined in the Agreement) payable in shares of the Companys common stock (reduced by the value of the previously issued shares).</t>
  </si>
  <si>
    <t>RELATED PARTY TRANSACTIONS</t>
  </si>
  <si>
    <t>RELATED PARTY TRANSACTIONS:</t>
  </si>
  <si>
    <t>NOTE 9 - RELATED PARTY TRANSACTIONS Due to Related Party See Note 4 Due to Related Party for disclosure of payable to related Party. Loan Payable  Related Party See Note 5 Loan Payable  Related Parties for disclosure of loans payable to related Parties Executive Compensation See Note 7  Stockholder Deficiency for disclosure of compensation to the Chief Financial Officer. Employment Agreement See Note 8  Commitments and Contingencies for disclosure of the Employment Agreement with the Chief Executive Officer.</t>
  </si>
  <si>
    <t>SETTLEMENT OF LITIGATION - RELATED PARTY</t>
  </si>
  <si>
    <t>NOTE 10  SETTLEMENT OF LITIGATION - RELATED PARTY On July 15, 2015, a shareholder of the Company (Shareholder) brought action against HEP Investment alleging certain technical violations of Section 16(b) of the Securities Act of 1934, as amended. On March 3, 2017, without admitting any liability whatsoever, HEP Investment settled with the Shareholder by agreeing to reduce the Companys debt owed to HEP Investment by $280,000. Related to this debt reduction, the Company will pay to the Shareholders legal counsel $60,000 and 250,000 shares of the Companys common stock valued at $22,500. The Company considered the settlement to be a Type 1 subsequent event and recorded legal fees of $82,500 on the Statement of Operations for the year ended December 31, 2016 and recorded the settlement amount of $280,000 as a reduction of convertible debt owed to HEP Investments and an increase to Additional Paid-In Capital on its Balance Sheet as of December 31, 2016.</t>
  </si>
  <si>
    <t>SUBSEQUENT EVENTS</t>
  </si>
  <si>
    <t xml:space="preserve">NOTE 11 - SUBSEQUENT EVENTS Entry into a Collaboration Agreement On April 20, 2017, the Company entered into a Limited License Agreement with NutriQuest, LLC ("NutriQuest"), as disclosed in an 8-K filed on April 26, 2017. Pursuant to the agreement, the Company will issue NutriQuest 687,227 common stock warrants valued at $39,189. The warrants are exercisable at $.08 per share and expire five (5) years from the date of issuance. Algae Biomass Production Agreement On April 3, 2017, the Company entered into a production agreement with a third party for producing algae biomass. The agreement is for the period April 2017 to December 2017. The agreement calls for minimum payments of $365,000 in exchange for algal production by the vendor that must meet certain requirements and standards defined by the Company. Change of Control Provisions Effective as of April 21, 2017, the Board of Directors extended to December 31, 2017 the Change in Control Agreements (the Agreements) with both of its executive officers. The Agreements with each of the executive officers provide that if a Change of Control (as defined in the Agreements) occurs and the participant is not offered substantially equivalent employment with the successor corporation or the participants employment is terminated without Cause (as defined in the Agreements) during the three month period prior to the Change of Control or the 24 month period following the Change of Control, then 100% of such participants unvested options will be fully vested and the restrictions on his restricted shares will lapse. The Agreements also provide for severance payments of 500% of base salary and target bonus in such event. The Agreements terminate on December 31, 2017, with the provision that if a Change of Control occurs prior to the termination date, the obligations of the Agreements will remain in effect until they are satisfied or have expired. </t>
  </si>
  <si>
    <t>Accounting Policies (Policies)</t>
  </si>
  <si>
    <t>Accounting Policies</t>
  </si>
  <si>
    <t>Principles of Consolidation</t>
  </si>
  <si>
    <t>Principles of Consolidation The unaudited condensed consolidated financial statements include the accounts of Zivo Bioscience, Inc. and its wholly-owned subsidiaries, Health Enhancement Corporation, HEPI Pharmaceuticals, Inc., WellMetris, LLC, and Zivo Biologic, Inc. All significant intercompany transactions and accounts have been eliminated in consolidation.</t>
  </si>
  <si>
    <t>Accounting Esimates</t>
  </si>
  <si>
    <t xml:space="preserve">Accounting Estimates The Companys condensed consolidated financial statements have been prepared in conformity with generally accepted accounting principles in the United States of America, which require management to make estimates and assumptions that affect the reported amounts of assets and liabilities and disclosure of contingent assets and liabilities, at the date of the financial statements and reported amount of revenues and expenses during the reporting period. Actual results could differ from those estimates. Management uses its best judgment in valuing these estimates and may, as warranted, solicit external professional advice and other assumptions believed to be reasonable. </t>
  </si>
  <si>
    <t>Cash and Cash Equivalents</t>
  </si>
  <si>
    <t>Cash and Cash Equivalents For the purpose of the statements of cash flows, cash equivalents include time deposits, certificates of deposit and all highly liquid debt instruments with original maturities of three months or less. Cash equivalents consist of highly liquid investments with an original maturity of three months or less when purchased. At March 31, 2017, the Company did not have any cash equivalents</t>
  </si>
  <si>
    <t>Property and Equipment</t>
  </si>
  <si>
    <t xml:space="preserve">Property and Equipment Property and equipment consists of furniture, office equipment, and leasehold improvements, and are carried at cost less allowances for depreciation and amortization. Depreciation and amortization is determined by using the straight-line method over the estimated useful lives of the related assets. Repair and maintenance costs that do not improve service potential or extend the economic life of an existing fixed asset are expensed as incurred. </t>
  </si>
  <si>
    <t>Deferred Financing Costs</t>
  </si>
  <si>
    <t>Deferred Financing Costs The Company follows authoritative guidance for accounting for financing costs as it relates to convertible debt issuance cost. These costs are deferred and amortized over the term of the debt period or until redemption of the convertible debentures. Amortization of deferred financing costs amounted to $28,116 and $-0- for the three months ended March 31, 2017 and 2016, respectively.</t>
  </si>
  <si>
    <t>Revenue Recognition</t>
  </si>
  <si>
    <t xml:space="preserve">Revenue Recognition For revenue from product sales, the Company recognizes revenue in accordance with Staff Accounting Bulletin No. 104, Revenue Recognition (SAB No. 104), which superseded Staff Accounting Bulletin No. 101, Revenue Recognition in Financial Statements (SAB No. 101). SAB No. 104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 For three months ended March 31, 2017 and 2016, the Company had no revenue. </t>
  </si>
  <si>
    <t>Shipping and Handling Costs</t>
  </si>
  <si>
    <t>Shipping and Handling Costs Shipping and handling costs are expensed as incurred. For the three months ended March 31, 2017 and 2016, no shipping and handling costs were incurred.</t>
  </si>
  <si>
    <t xml:space="preserve">Research and Development Research and development costs are expensed as incurred. The majority of the Company's research and development costs consist of clinical study expenses. These consist of fees, charges, and related expenses incurred in the conduct of clinical studies conducted with Company products by independent outside contractors. External clinical studies expenses were approximately $309,000 and $313,000 for the quarters ended March 31, 2017 and 2016, respectively. </t>
  </si>
  <si>
    <t>Stock Based Compensation</t>
  </si>
  <si>
    <t>Stock Based Compensation We account for stock-based compensation in accordance with FASB ASC 718, Compensation  Stock Compensation. During the three months ended March 31, 2017 and 2016, warrants were granted to employees and consultants of the Company. As a result of these grants, the Company recorded compensation expense of $19,891 and $14,359 for these periods, respectively. The fair value of warrants was estimated on the date of grant using the Black-Scholes option-pricing model based on the following weighted average assumptions: Three Months Ended March 31, 2017 2016 Expected volatility 175.05% to 175.53% 168.01% to 169.28% Expected dividends 0% 0% Expected term 5 years 5 years Risk free rate 1.87% to 1.93% .78% to .97% The Black-Scholes option-pricing model was developed for use in estimating the fair value of traded options that have no vesting restrictions and are fully transferable. In addition, option-pricing models require the input of highly subjective assumptions, including the expected stock price volatility. Because the Companys employee warrants have characteristics significantly different from those of traded options and because changes in the subjective input assumptions can materially affect the fair value estimate, in managements opinion the existing models may not necessarily provide a reliable single measure of the fair value of the warrants.</t>
  </si>
  <si>
    <t>Loss Per Share</t>
  </si>
  <si>
    <t>Loss Per Share Basic loss per share is computed by dividing the Companys net loss by the weighted average number of common shares outstanding during the period presented. Diluted loss per share is based on the treasury stock method and includes the effect from potential issuance of common stock such as shares issuable pursuant to the exercise of warrants and conversions of debentures. Potentially dilutive securities as of March 31, 2017, consisted of 153,239,914 common shares from convertible debentures and related accrued interest and 33,571,901 common shares from outstanding warrants. Potentially dilutive securities as of March 31, 2016, consisted of 84,319,934 common shares from convertible debentures and related accrued interest and 15,780,818 common shares from outstanding warrants. For the three months ended March 31, 2017 diluted and basic weighted average shares are the same, as potentially dilutive shares are anti-dilutive.</t>
  </si>
  <si>
    <t>Advertising</t>
  </si>
  <si>
    <t xml:space="preserve">Advertising Advertising costs are charged to operations when incurred. There were no advertising costs for the three months ended March 31, 2017 and 2016. </t>
  </si>
  <si>
    <t>Concentrations of Credit Risk</t>
  </si>
  <si>
    <t xml:space="preserve">Concentrations of Credit Risk Financial instruments that potentially subject the Company to significant concentrations of credit risk consist principally of cash and cash equivalents. The Company, from time to time, maintains cash balances at financial institutions which exceed the current Federal Deposit Insurance Corporation (FDIC) limit of $250,000. </t>
  </si>
  <si>
    <t>Reclassifications</t>
  </si>
  <si>
    <t>Reclassifications Certain items in these consolidated financial statements have been reclassified to conform to the current period presentation.</t>
  </si>
  <si>
    <t>Future Impact of Recently Issued Accounting Standards</t>
  </si>
  <si>
    <t xml:space="preserve">Future Impact of Recently Issued Accounting Standards In May 2014, the Financial Accounting Standards Board (FASB) issued Accounting Standards Update No. 2014-09 (ASU 2014-09), Revenue from Contracts with Customers. ASU 2014-09 superseded the revenue recognition requirements in Revenue Recognition (Topic 605) and requires entities to recognize revenue when it transfers promised goods or services to customers in an amount that reflect the consideration to which the entity expects to be entitled to in exchange for those goods or services. ASU 2014-09 is effective for annual reporting periods beginning after December 15, 2016, including interim periods within that reporting period. Early adoption is not permitted. ASU 2014-09 is not expected to have a material impact on the Companys financial position or results of operations. In August 2014, the FASB issued Accounting Standards Update 2014-15 (ASU 2014-15) Presentation of Financial Statements  Going Concern (Subtopic 205-40). The amendments in this Update are effective for the annual period ending after December 15, 2016, and for annual periods and interim periods thereafter. Early application is permitted. This Update had no effect on the Companys financial position and results of operations for the year ended December 31, 2016. Management does not believe there would have been a material effect on the accompanying financial statements had any other recently issued, but not yet effective, accounting standards been adopted in the current period. </t>
  </si>
  <si>
    <t>Fair Value of Warrants Estimated (Tables)</t>
  </si>
  <si>
    <t>Fair Value of Warrants Estimated (Tables):</t>
  </si>
  <si>
    <t xml:space="preserve">The fair value of warrants was estimated on the date of grant using the Black-Scholes option-pricing model based on the following weighted average assumptions: Three Months Ended March 31, 2017 2016 Expected volatility 175.05% to 175.53% 168.01% to 169.28% Expected dividends 0% 0% Expected term 5 years 5 years Risk free rate 1.87% to 1.93% .78% to .97% </t>
  </si>
  <si>
    <t>Schedule of Property and Equipment (Tables)</t>
  </si>
  <si>
    <t>Schedule of Property and Equipment</t>
  </si>
  <si>
    <t xml:space="preserve">Property and equipment at March 31, 2017 and December 31, 2016 consisted of the following: March 31, 2017 December 31, 2016 (Unaudited) Furniture and fixtures $ 20,000 $ 20,000 Equipment 80,000 80,000 100,000 100,000 Less accumulated depreciation and amortization (87,500) (81,250) $ 12,500 $ 18,750 </t>
  </si>
  <si>
    <t>Schedule of Convertible debt (Tables)</t>
  </si>
  <si>
    <t>Schedule of Convertible debt</t>
  </si>
  <si>
    <t xml:space="preserve"> Convertible debt consists of the following: March 31, 2017 December 31, 2016 (Unaudited) 1% Convertible notes payable, due April 2017 $ 240,000 $ 240,000 11% Convertible note payable  HEP Investments, a related party, net of unamortized discount of $638,809 and $574,443 at March 31, 2017 and December 31, 2016, respectively, due September 2018 (at March 31, 2017). 12,803,030 8,572,757 11% Convertible note payable  New Lenders; placed by Paulson, due at various dates ranging from September 2018 to October 2018 1,250,000 1,250,000 14,293,030 10,062,757 Less: Current portion 240,000 6,886,710 Long term portion $ 14,053,030 $ 3,176,047 </t>
  </si>
  <si>
    <t>Stockholders Warrants (Tables)</t>
  </si>
  <si>
    <t>Stockholders Warrants</t>
  </si>
  <si>
    <t>Summary of the status of warrants (Tables)</t>
  </si>
  <si>
    <t>A summary of the status of the Companys warrants is presented below. March 31, 2017 December 31, 2016 Number of Warrants Weighted Average Exercise Price Number of Warrants Weighted Average Exercise Price Outstanding, beginning of year 32,071,901 $ 0.13 14,705,818 $ 0.16 Issued 1,550,000 0.10 20,350,000 0.09 Exercised - - - - Cancelled - - - 0.14 Expired (50,000) 0.38 (2,983,917) 0.13 Outstanding, end of period 33,571,901 $ 0.10 32,071,901 $ 0.13</t>
  </si>
  <si>
    <t>Warrants outstanding and exercisable (Tables)</t>
  </si>
  <si>
    <t xml:space="preserve">Warrants outstanding and exercisable by price range as of March 31, 2017 were as follows: Outstanding Warrants Exercisable Warrants Average Weighted Weighted Average Exercise Price Remaining Exercise Price Number Contractual Life in Years Exercise Price Number $ 0.05 1,250,000 4.45 $ 0.05 1,250,000 $ 0.05 0.08 17,925,000 4.05 0.08 17,925,000 0.08 0.09 709,110 3.13 0.09 709,110 0.09 0.10 9,177,200 3.83 0.10 9,177,200 0.10 0.12 99,041 1.92 0.12 99,041 0.12 0.14 50,000 2.37 0.14 50,000 0.14 0.15 2,485,274 1.05 0.15 2,485,274 0.15 0.17 50,000 2.00 0.17 50,000 0.17 0.19 100,000 1.21 0.19 100,000 0.19 0.20 250,000 0.08 0.20 250,000 0.20 0.22 269,276 1.50 0.22 269,276 0.22 0.25 707,000 1.27 0.25 707,000 0.25 0.30 250,000 1.66 0.30 250,000 0.30 0.33 250,000 1.25 0.33 250,000 0.33 33,571,901 1.29 33,571,901 $ 0.10 </t>
  </si>
  <si>
    <t>Basis of Presentation (Details)</t>
  </si>
  <si>
    <t>Mar. 31, 2017USD ($)</t>
  </si>
  <si>
    <t>Basis of Presentation Details</t>
  </si>
  <si>
    <t>Working capital deficiency</t>
  </si>
  <si>
    <t>Stockholders' deficiency</t>
  </si>
  <si>
    <t>Summary of Significant Accounting Policies (Narrative) (Details) - USD ($)</t>
  </si>
  <si>
    <t>Summary of Significant Accounting Policies (Narrative) Details</t>
  </si>
  <si>
    <t>Amortization of deferred financing costs</t>
  </si>
  <si>
    <t>Research and development costs</t>
  </si>
  <si>
    <t>Stock based compensation expense</t>
  </si>
  <si>
    <t>Potentially dilutive securities</t>
  </si>
  <si>
    <t>Common shares from convertible debentures and related accrued interest</t>
  </si>
  <si>
    <t>Common shares from outstanding warrants</t>
  </si>
  <si>
    <t>Advertising costs</t>
  </si>
  <si>
    <t>Company maintains cash balances at financial institutions which exceed the current Federal Deposit Insurance Corporation ("FDIC") limit.</t>
  </si>
  <si>
    <t>Fair value assumptions (Details)</t>
  </si>
  <si>
    <t>Weighted average assumptions:</t>
  </si>
  <si>
    <t>Expected volatility minimum</t>
  </si>
  <si>
    <t>175.05%</t>
  </si>
  <si>
    <t>168.01%</t>
  </si>
  <si>
    <t>Expected volatility maximum</t>
  </si>
  <si>
    <t>175.53%</t>
  </si>
  <si>
    <t>169.28%</t>
  </si>
  <si>
    <t>Expected dividends</t>
  </si>
  <si>
    <t>0.00%</t>
  </si>
  <si>
    <t>Expected term</t>
  </si>
  <si>
    <t>Risk free rate minimum</t>
  </si>
  <si>
    <t>1.87%</t>
  </si>
  <si>
    <t>0.78%</t>
  </si>
  <si>
    <t>Risk free rate maximum</t>
  </si>
  <si>
    <t>1.93%</t>
  </si>
  <si>
    <t>0.97%</t>
  </si>
  <si>
    <t>Property and Equipment (Details) - USD ($)</t>
  </si>
  <si>
    <t>Property and Equipment Details</t>
  </si>
  <si>
    <t>Furniture and fixtures</t>
  </si>
  <si>
    <t>Equipment</t>
  </si>
  <si>
    <t>Property and equipment gross</t>
  </si>
  <si>
    <t>Less accumulated depreciation and amortization</t>
  </si>
  <si>
    <t>Property and Equipment Depreciation (Details) - USD ($)</t>
  </si>
  <si>
    <t>Property and Equipment Depreciation</t>
  </si>
  <si>
    <t>Due to Related Party (Details) - USD ($)</t>
  </si>
  <si>
    <t>Due to Related Party Details</t>
  </si>
  <si>
    <t>Company owed HEP Investments, a related party, cumulative balances</t>
  </si>
  <si>
    <t>Cash finance fee</t>
  </si>
  <si>
    <t>5.40%</t>
  </si>
  <si>
    <t>Company incurred finance costs</t>
  </si>
  <si>
    <t>Loan Payable, Related Parties (Details) - USD ($)</t>
  </si>
  <si>
    <t>12 Months Ended</t>
  </si>
  <si>
    <t>Loan Payable, Related Parties Details</t>
  </si>
  <si>
    <t>Amount advanced by Chris Maggiore, a significant shareholder</t>
  </si>
  <si>
    <t>Advanced the Company for a total owed</t>
  </si>
  <si>
    <t>Mr. Maggiore advanced the Company an additional amount</t>
  </si>
  <si>
    <t>Total outstanding balance of advance</t>
  </si>
  <si>
    <t>Company agreed to pay interest on loan</t>
  </si>
  <si>
    <t>11.00%</t>
  </si>
  <si>
    <t>Accrued interest on indebtedness totaled</t>
  </si>
  <si>
    <t>Company owed HEP Investments</t>
  </si>
  <si>
    <t>HEP Investments, LLC loaned the Company</t>
  </si>
  <si>
    <t>Loans were converted to Convertible Secured Promissory Notes</t>
  </si>
  <si>
    <t>Convertible Secured Promissory Notes</t>
  </si>
  <si>
    <t>Remaining balance in loans payable to related parties</t>
  </si>
  <si>
    <t>Convertible Debt - HEP Investments, LLC (Details)</t>
  </si>
  <si>
    <t>HEP Investments, LLC Details</t>
  </si>
  <si>
    <t>Advance agreed under the loan agreement</t>
  </si>
  <si>
    <t>Convertible Secured Promissory Note in the initial principal amount</t>
  </si>
  <si>
    <t>Advanced amount of Convertible Secured Promissory Note</t>
  </si>
  <si>
    <t>Deferred Debt Discount and Other (Details) - USD ($)</t>
  </si>
  <si>
    <t>Deferred Debt Discount and Other details</t>
  </si>
  <si>
    <t>Company recorded debt discount in the amount to reflect fair value of the related warrants</t>
  </si>
  <si>
    <t>Company valued the beneficial conversion feature as an addition to paid-in capital</t>
  </si>
  <si>
    <t>Convertible notes</t>
  </si>
  <si>
    <t>Notes are convertible at per share</t>
  </si>
  <si>
    <t>Amortization of debt discounts</t>
  </si>
  <si>
    <t>HEP Investments, LLC - Restricted Common Shares (Details)</t>
  </si>
  <si>
    <t>Mar. 31, 2017USD ($)$ / sharesshares</t>
  </si>
  <si>
    <t>Restricted Common Shares Details</t>
  </si>
  <si>
    <t>Lender has agreed to advance to a total</t>
  </si>
  <si>
    <t>Total outstanding debt</t>
  </si>
  <si>
    <t>Amount includes unpaid principal</t>
  </si>
  <si>
    <t>Amount includes interest outstanding</t>
  </si>
  <si>
    <t>Amount includes legal fees</t>
  </si>
  <si>
    <t>Company recorded a debt discount</t>
  </si>
  <si>
    <t>Company recorded a debt discount related to the restructuring of the convertible note</t>
  </si>
  <si>
    <t>Remaining unamortized discount</t>
  </si>
  <si>
    <t>Change the conversion price of the Convertible Promissory Note</t>
  </si>
  <si>
    <t>Company's restricted common stock at per share | $ / shares</t>
  </si>
  <si>
    <t>If the Lender converted the total convertible debt total shares of common stock to be issued, would be | shares</t>
  </si>
  <si>
    <t>Company has agreed to pay a closing fee</t>
  </si>
  <si>
    <t>Company has agreed to pay a closing fee in cash</t>
  </si>
  <si>
    <t>Company has agreed to pay a closing fee paid in shares</t>
  </si>
  <si>
    <t>Paulson Investment - Related Debt (Details) - USD ($)</t>
  </si>
  <si>
    <t>Aug. 24, 2016</t>
  </si>
  <si>
    <t>Paulson Investment Related Debt</t>
  </si>
  <si>
    <t>Company received funding through seven (7) individual loans</t>
  </si>
  <si>
    <t>Loans have a two-year term and mature in September 2018</t>
  </si>
  <si>
    <t>Loans have a two-year term and mature in October 2018</t>
  </si>
  <si>
    <t>Paulson receives a cash finance fee for monies invested in the Company in the form of convertible debt, along with 5 year</t>
  </si>
  <si>
    <t>10.00%</t>
  </si>
  <si>
    <t>New Lenders Notes are convertible into the Company's common stock at per share</t>
  </si>
  <si>
    <t>New Lenders Notes are convertible into the Company's common stock bear interest at the rate per annum</t>
  </si>
  <si>
    <t>Convertible debt consists of the following (Details) - USD ($)</t>
  </si>
  <si>
    <t>Convertible debt consists of the following</t>
  </si>
  <si>
    <t>1% Convertible notes payable, due April 2017</t>
  </si>
  <si>
    <t>11% Convertible note payable - HEP Investments, a related party, net of unamortized discount of $638,809 and $574,443 at March 31, 2017 and December 31, 2016, respectively, due September 2018 (at March 31, 2017).</t>
  </si>
  <si>
    <t>11% Convertible note payable - New Lenders; placed by Paulson, due at various dates ranging from September 2018 to October 2018</t>
  </si>
  <si>
    <t>Total Convertible notes payable</t>
  </si>
  <si>
    <t>Less: Current portion</t>
  </si>
  <si>
    <t>Long term portion</t>
  </si>
  <si>
    <t>Convertible debt Parentheticals (Details) - USD ($)</t>
  </si>
  <si>
    <t>Convertible debt Parentheticals</t>
  </si>
  <si>
    <t>Unamortized discount</t>
  </si>
  <si>
    <t>Amortization (Details) - USD ($)</t>
  </si>
  <si>
    <t>Amortization {1}</t>
  </si>
  <si>
    <t>Amortization of debt discount on the remaining notes</t>
  </si>
  <si>
    <t>Board Of Directors Fees Textual (Details)</t>
  </si>
  <si>
    <t>Board Of Directors Fees Details</t>
  </si>
  <si>
    <t>Granted warrants to purchase shares of common stock | shares</t>
  </si>
  <si>
    <t>Exercise price per share | $ / shares</t>
  </si>
  <si>
    <t>Warrants were valued at</t>
  </si>
  <si>
    <t>Volatility</t>
  </si>
  <si>
    <t>Annual rate of dividends</t>
  </si>
  <si>
    <t>Discount rate</t>
  </si>
  <si>
    <t>In addition, Mr. Rondeau entitled to receive for each annual term served</t>
  </si>
  <si>
    <t>Directors fees- During the period (Details) - USD ($)</t>
  </si>
  <si>
    <t>Directors fees- During the period</t>
  </si>
  <si>
    <t>Directors' fees</t>
  </si>
  <si>
    <t>Stock Based Compensation (Details)</t>
  </si>
  <si>
    <t>Stock Based Compensation:</t>
  </si>
  <si>
    <t>Issued warrants to purchase shares of common stock | shares</t>
  </si>
  <si>
    <t>Shares were valued at</t>
  </si>
  <si>
    <t>Term (in years)</t>
  </si>
  <si>
    <t>Issued warrants pursuant to an agreement with a financial consultant at an exercise price | $ / shares</t>
  </si>
  <si>
    <t>Issued warrants pursuant to an agreement with a financial consultant with a term</t>
  </si>
  <si>
    <t>Warrants were valued at using the Black Scholes pricing model</t>
  </si>
  <si>
    <t>Volatility at using the Black Scholes pricing model</t>
  </si>
  <si>
    <t>Annual rate of dividends at using the Black Scholes pricing model</t>
  </si>
  <si>
    <t>Discount rate at using the Black Scholes pricing model</t>
  </si>
  <si>
    <t>Stock Issuances (Details) - USD ($)</t>
  </si>
  <si>
    <t>Stock Issuances Details</t>
  </si>
  <si>
    <t>Issuance of common stock in principal</t>
  </si>
  <si>
    <t>Convertible Debenture in percent</t>
  </si>
  <si>
    <t>Issued shares of common stock</t>
  </si>
  <si>
    <t>Issued shares of common stock valued</t>
  </si>
  <si>
    <t>Warrant to purchase shares of common stock at an exercise price of $.10 per share</t>
  </si>
  <si>
    <t>Executive Compensation (Details) - USD ($)</t>
  </si>
  <si>
    <t>Mar. 29, 2016</t>
  </si>
  <si>
    <t>Executive Compensation</t>
  </si>
  <si>
    <t>Compensation for serving as Chief Financial Officer issued warrants to purchase shares of common stock</t>
  </si>
  <si>
    <t>Issued warrants to purchase shares of common stock</t>
  </si>
  <si>
    <t>Issued warrants to purchase shares of common stock at an exercise price</t>
  </si>
  <si>
    <t>Summary of the status of the Company's warrants (Details) - $ / shares</t>
  </si>
  <si>
    <t>Number of Warrants</t>
  </si>
  <si>
    <t>Number of Warrants Outstanding</t>
  </si>
  <si>
    <t>Number of Warrants Issued</t>
  </si>
  <si>
    <t>Number of Warrants Exercised</t>
  </si>
  <si>
    <t>Number of Warrants Cancelled</t>
  </si>
  <si>
    <t>Number of Warrants Expired</t>
  </si>
  <si>
    <t>Weighted Average Exercise Price:</t>
  </si>
  <si>
    <t>Outstanding Beginning Of period</t>
  </si>
  <si>
    <t>Weighted Average Exercise Price Issued</t>
  </si>
  <si>
    <t>Weighted Average Exercise Price Exercised</t>
  </si>
  <si>
    <t>Weighted Average Exercise Price Cancelled</t>
  </si>
  <si>
    <t>Weighted Average Exercise Price Expired</t>
  </si>
  <si>
    <t>Outstanding End Of Period</t>
  </si>
  <si>
    <t>Warrants outstanding and exercisable (Details)</t>
  </si>
  <si>
    <t>Outstanding Warrants Number</t>
  </si>
  <si>
    <t>Price range 0.05</t>
  </si>
  <si>
    <t>Price range 0.08</t>
  </si>
  <si>
    <t>Price range 0.09</t>
  </si>
  <si>
    <t>Price range 0.10</t>
  </si>
  <si>
    <t>Price range 0.12</t>
  </si>
  <si>
    <t>Price range 0.14</t>
  </si>
  <si>
    <t>Price range 0.15</t>
  </si>
  <si>
    <t>Price range 0.17</t>
  </si>
  <si>
    <t>Price range 0.19</t>
  </si>
  <si>
    <t>Price range 0.20</t>
  </si>
  <si>
    <t>Price range 0.22</t>
  </si>
  <si>
    <t>Price range 0.25</t>
  </si>
  <si>
    <t>Price range 0.30</t>
  </si>
  <si>
    <t>Price range 0.33</t>
  </si>
  <si>
    <t>Total Warrants outstanding and exercisable warrants | $</t>
  </si>
  <si>
    <t>Outstanding Warrants Average Weighted Remaining Contractual Life in Years</t>
  </si>
  <si>
    <t>Price range 0.05 (in years)</t>
  </si>
  <si>
    <t>Price range 0.08 (in years)</t>
  </si>
  <si>
    <t>Price range 0.09 (in years)</t>
  </si>
  <si>
    <t>Price range 0.10 (in years)</t>
  </si>
  <si>
    <t>Price range 0.12 (in years)</t>
  </si>
  <si>
    <t>Price range 0.14 (in years)</t>
  </si>
  <si>
    <t>Price range 0.15 (in years)</t>
  </si>
  <si>
    <t>Price range 0.17 (in years)</t>
  </si>
  <si>
    <t>Price range 0.19 (in years)</t>
  </si>
  <si>
    <t>Price range 0.20 (in years)</t>
  </si>
  <si>
    <t>Price range 0.22 (in years)</t>
  </si>
  <si>
    <t>Price range 0.25 (in years)</t>
  </si>
  <si>
    <t>Price range 0.30 (in years)</t>
  </si>
  <si>
    <t>Price range 0.33 (in years)</t>
  </si>
  <si>
    <t>Total Warrants outstanding Average Weighted Remaining Contractual Life in Years</t>
  </si>
  <si>
    <t>Exercisable Warrants Number</t>
  </si>
  <si>
    <t>Exercise Price 0.05</t>
  </si>
  <si>
    <t>Exercise Price 0.08</t>
  </si>
  <si>
    <t>Exercise Price 0.09</t>
  </si>
  <si>
    <t>Exercise Price 0.10</t>
  </si>
  <si>
    <t>Exercise Price 0.12</t>
  </si>
  <si>
    <t>Exercise Price 0.14</t>
  </si>
  <si>
    <t>Exercise Price 0.15</t>
  </si>
  <si>
    <t>Exercise Price 0.17</t>
  </si>
  <si>
    <t>Exercise Price 0.19</t>
  </si>
  <si>
    <t>Exercise Price 0.20</t>
  </si>
  <si>
    <t>Exercise Price 0.22</t>
  </si>
  <si>
    <t>Exercise Price 0.25</t>
  </si>
  <si>
    <t>Exercise Price 0.30</t>
  </si>
  <si>
    <t>Exercise Price 0.33</t>
  </si>
  <si>
    <t>Total exercisable warrants</t>
  </si>
  <si>
    <t>Exercisable Warrants Weighted Average Exercise Price:</t>
  </si>
  <si>
    <t>Weighted Average Exercise Price 0.05 | $ / shares</t>
  </si>
  <si>
    <t>Weighted Average Exercise Price 0.08 | $ / shares</t>
  </si>
  <si>
    <t>Weighted Average Exercise Price 0.09 | $ / shares</t>
  </si>
  <si>
    <t>Weighted Average Exercise Price 0.10 | $ / shares</t>
  </si>
  <si>
    <t>Weighted Average Exercise Price 0.12 | $ / shares</t>
  </si>
  <si>
    <t>Weighted Average Exercise Price 0.14 | $ / shares</t>
  </si>
  <si>
    <t>Weighted Average Exercise Price 0.15 | $ / shares</t>
  </si>
  <si>
    <t>Weighted Average Exercise Price 0.17 | $ / shares</t>
  </si>
  <si>
    <t>Weighted Average Exercise Price 0.19 | $ / shares</t>
  </si>
  <si>
    <t>Weighted Average Exercise Price 0.20 | $ / shares</t>
  </si>
  <si>
    <t>Weighted Average Exercise Price 0.22 | $ / shares</t>
  </si>
  <si>
    <t>Weighted Average Exercise Price 0.25 | $ / shares</t>
  </si>
  <si>
    <t>Weighted Average Exercise Price 0.30 | $ / shares</t>
  </si>
  <si>
    <t>Weighted Average Exercise Price 0.33 | $ / shares</t>
  </si>
  <si>
    <t>Total Exercisable Warrants Weighted Average Exercise Price | $ / shares</t>
  </si>
  <si>
    <t>Commitment and Contingencies (Details) - USD ($)</t>
  </si>
  <si>
    <t>Jan. 17, 2017</t>
  </si>
  <si>
    <t>Dec. 16, 2011</t>
  </si>
  <si>
    <t>Employment Agreement Details</t>
  </si>
  <si>
    <t>Annual base salary</t>
  </si>
  <si>
    <t>Percent of Company's revenue that Mr. Dahl entitled to receive as monthy bonus compensation</t>
  </si>
  <si>
    <t>2.00%</t>
  </si>
  <si>
    <t>Exercise price per share warrants entitled</t>
  </si>
  <si>
    <t>Warrant for shares upon identification of bio-active agents</t>
  </si>
  <si>
    <t>Warrant for shares to be issued upon upon entering into a business contract</t>
  </si>
  <si>
    <t>Receives in cash payments</t>
  </si>
  <si>
    <t>Warrant for shares upon the Company entering into a co-development agreement</t>
  </si>
  <si>
    <t>Partner provides atleast in cash or in-kind outlays</t>
  </si>
  <si>
    <t>Warrant for shares upon upon the Company entering into a pharmaceutical development agreement</t>
  </si>
  <si>
    <t>Issue shares of its common stock</t>
  </si>
  <si>
    <t>Professional Fees and Consulting Expenses</t>
  </si>
  <si>
    <t>Company could potentially be required to obligated to pay an M&amp;A transaction fee</t>
  </si>
  <si>
    <t>8.00%</t>
  </si>
  <si>
    <t>Settlement of Litigation - Related Party (Details)</t>
  </si>
  <si>
    <t>Mar. 03, 2017USD ($)shares</t>
  </si>
  <si>
    <t>Settlement of Litigation - Related Party Details</t>
  </si>
  <si>
    <t>Debt owed to HEP Investment</t>
  </si>
  <si>
    <t>Pay to the Shareholder's legal counsel</t>
  </si>
  <si>
    <t>Shares of the Company's common stock | shares</t>
  </si>
  <si>
    <t>Shares of the Company's common stock valued</t>
  </si>
  <si>
    <t>Recorded legal fees</t>
  </si>
  <si>
    <t>Recorded the settlement amount</t>
  </si>
  <si>
    <t>Subsequent Events (Details)</t>
  </si>
  <si>
    <t>Apr. 21, 2017</t>
  </si>
  <si>
    <t>Apr. 20, 2017USD ($)$ / shares</t>
  </si>
  <si>
    <t>Apr. 03, 2017USD ($)</t>
  </si>
  <si>
    <t>Subsequent Events Details</t>
  </si>
  <si>
    <t>Company will issue NutriQuest common stock warrants</t>
  </si>
  <si>
    <t>Company will issue NutriQuest common stock warrants valued at</t>
  </si>
  <si>
    <t>The warrants are exercisable at per share | $ / shares</t>
  </si>
  <si>
    <t>Expire from the date of issuance</t>
  </si>
  <si>
    <t>Agreement calls for minimum payments of in exchange for algal production</t>
  </si>
  <si>
    <t>Agreements also provide for severance payments of base salary</t>
  </si>
  <si>
    <t>500.00%</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1101026</v>
      </c>
    </row>
    <row r="10" spans="1:3">
      <c r="A10" s="4" t="s">
        <v>16</v>
      </c>
      <c r="B10" s="4" t="s">
        <v>17</v>
      </c>
    </row>
    <row r="11" spans="1:3">
      <c r="A11" s="4" t="s">
        <v>18</v>
      </c>
      <c r="C11" s="5" t="n">
        <v>139320349</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28</v>
      </c>
      <c r="B1" s="2" t="s">
        <v>1</v>
      </c>
    </row>
    <row r="2" spans="1:2">
      <c r="B2" s="2" t="s">
        <v>2</v>
      </c>
    </row>
    <row r="3" spans="1:2">
      <c r="A3" s="3" t="s">
        <v>128</v>
      </c>
    </row>
    <row r="4" spans="1:2">
      <c r="A4" s="4" t="s">
        <v>128</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30</v>
      </c>
      <c r="B1" s="2" t="s">
        <v>1</v>
      </c>
    </row>
    <row r="2" spans="1:2">
      <c r="B2" s="2" t="s">
        <v>2</v>
      </c>
    </row>
    <row r="3" spans="1:2">
      <c r="A3" s="3" t="s">
        <v>130</v>
      </c>
    </row>
    <row r="4" spans="1:2">
      <c r="A4" s="4" t="s">
        <v>130</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51</v>
      </c>
      <c r="B1" s="2" t="s">
        <v>1</v>
      </c>
    </row>
    <row r="2" spans="1:2">
      <c r="B2" s="2" t="s">
        <v>2</v>
      </c>
    </row>
    <row r="3" spans="1:2">
      <c r="A3" s="3" t="s">
        <v>132</v>
      </c>
    </row>
    <row r="4" spans="1:2">
      <c r="A4" s="4" t="s">
        <v>51</v>
      </c>
      <c r="B4" s="4" t="s">
        <v>13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41</v>
      </c>
      <c r="B1" s="2" t="s">
        <v>1</v>
      </c>
    </row>
    <row r="2" spans="1:2">
      <c r="B2" s="2" t="s">
        <v>2</v>
      </c>
    </row>
    <row r="3" spans="1:2">
      <c r="A3" s="3" t="s">
        <v>142</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53</v>
      </c>
      <c r="B9" s="4" t="s">
        <v>154</v>
      </c>
    </row>
    <row r="10" spans="1:2">
      <c r="A10" s="4" t="s">
        <v>155</v>
      </c>
      <c r="B10" s="4" t="s">
        <v>156</v>
      </c>
    </row>
    <row r="11" spans="1:2">
      <c r="A11" s="4" t="s">
        <v>74</v>
      </c>
      <c r="B11" s="4" t="s">
        <v>157</v>
      </c>
    </row>
    <row r="12" spans="1:2">
      <c r="A12" s="4" t="s">
        <v>158</v>
      </c>
      <c r="B12" s="4" t="s">
        <v>159</v>
      </c>
    </row>
    <row r="13" spans="1:2">
      <c r="A13" s="4" t="s">
        <v>160</v>
      </c>
      <c r="B13" s="4" t="s">
        <v>161</v>
      </c>
    </row>
    <row r="14" spans="1:2">
      <c r="A14" s="4" t="s">
        <v>162</v>
      </c>
      <c r="B14" s="4" t="s">
        <v>163</v>
      </c>
    </row>
    <row r="15" spans="1:2">
      <c r="A15" s="4" t="s">
        <v>164</v>
      </c>
      <c r="B15" s="4" t="s">
        <v>165</v>
      </c>
    </row>
    <row r="16" spans="1:2">
      <c r="A16" s="4" t="s">
        <v>166</v>
      </c>
      <c r="B16" s="4" t="s">
        <v>167</v>
      </c>
    </row>
    <row r="17" spans="1:2">
      <c r="A17" s="4" t="s">
        <v>168</v>
      </c>
      <c r="B17" s="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73</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1007501</v>
      </c>
      <c r="C3" s="7" t="n">
        <v>506986</v>
      </c>
    </row>
    <row r="4" spans="1:3">
      <c r="A4" s="4" t="s">
        <v>33</v>
      </c>
      <c r="B4" s="5" t="n">
        <v>48742</v>
      </c>
      <c r="C4" s="5" t="n">
        <v>13437</v>
      </c>
    </row>
    <row r="5" spans="1:3">
      <c r="A5" s="4" t="s">
        <v>34</v>
      </c>
      <c r="B5" s="5" t="n">
        <v>1056243</v>
      </c>
      <c r="C5" s="5" t="n">
        <v>520423</v>
      </c>
    </row>
    <row r="6" spans="1:3">
      <c r="A6" s="4" t="s">
        <v>35</v>
      </c>
      <c r="B6" s="5" t="n">
        <v>12500</v>
      </c>
      <c r="C6" s="5" t="n">
        <v>18750</v>
      </c>
    </row>
    <row r="7" spans="1:3">
      <c r="A7" s="3" t="s">
        <v>36</v>
      </c>
    </row>
    <row r="8" spans="1:3">
      <c r="A8" s="4" t="s">
        <v>37</v>
      </c>
      <c r="B8" s="5" t="n">
        <v>170002</v>
      </c>
      <c r="C8" s="5" t="n">
        <v>198119</v>
      </c>
    </row>
    <row r="9" spans="1:3">
      <c r="A9" s="4" t="s">
        <v>38</v>
      </c>
      <c r="B9" s="5" t="n">
        <v>1238745</v>
      </c>
      <c r="C9" s="5" t="n">
        <v>737292</v>
      </c>
    </row>
    <row r="10" spans="1:3">
      <c r="A10" s="3" t="s">
        <v>39</v>
      </c>
    </row>
    <row r="11" spans="1:3">
      <c r="A11" s="4" t="s">
        <v>40</v>
      </c>
      <c r="B11" s="5" t="n">
        <v>769079</v>
      </c>
      <c r="C11" s="5" t="n">
        <v>666365</v>
      </c>
    </row>
    <row r="12" spans="1:3">
      <c r="A12" s="4" t="s">
        <v>41</v>
      </c>
      <c r="B12" s="5" t="n">
        <v>373234</v>
      </c>
      <c r="C12" s="5" t="n">
        <v>319234</v>
      </c>
    </row>
    <row r="13" spans="1:3">
      <c r="A13" s="4" t="s">
        <v>42</v>
      </c>
      <c r="B13" s="5" t="n">
        <v>275979</v>
      </c>
      <c r="C13" s="5" t="n">
        <v>245979</v>
      </c>
    </row>
    <row r="14" spans="1:3">
      <c r="A14" s="4" t="s">
        <v>43</v>
      </c>
      <c r="B14" s="5" t="n">
        <v>240000</v>
      </c>
      <c r="C14" s="5" t="n">
        <v>6886710</v>
      </c>
    </row>
    <row r="15" spans="1:3">
      <c r="A15" s="4" t="s">
        <v>44</v>
      </c>
      <c r="B15" s="5" t="n">
        <v>311824</v>
      </c>
      <c r="C15" s="5" t="n">
        <v>2659574</v>
      </c>
    </row>
    <row r="16" spans="1:3">
      <c r="A16" s="4" t="s">
        <v>45</v>
      </c>
      <c r="B16" s="5" t="n">
        <v>550354</v>
      </c>
      <c r="C16" s="5" t="n">
        <v>404618</v>
      </c>
    </row>
    <row r="17" spans="1:3">
      <c r="A17" s="4" t="s">
        <v>46</v>
      </c>
      <c r="B17" s="5" t="n">
        <v>2520470</v>
      </c>
      <c r="C17" s="5" t="n">
        <v>11182480</v>
      </c>
    </row>
    <row r="18" spans="1:3">
      <c r="A18" s="3" t="s">
        <v>47</v>
      </c>
    </row>
    <row r="19" spans="1:3">
      <c r="A19" s="4" t="s">
        <v>48</v>
      </c>
      <c r="B19" s="5" t="n">
        <v>14053030</v>
      </c>
      <c r="C19" s="5" t="n">
        <v>3176047</v>
      </c>
    </row>
    <row r="20" spans="1:3">
      <c r="A20" s="4" t="s">
        <v>49</v>
      </c>
      <c r="B20" s="5" t="n">
        <v>14053030</v>
      </c>
      <c r="C20" s="5" t="n">
        <v>3176047</v>
      </c>
    </row>
    <row r="21" spans="1:3">
      <c r="A21" s="4" t="s">
        <v>50</v>
      </c>
      <c r="B21" s="5" t="n">
        <v>16573500</v>
      </c>
      <c r="C21" s="5" t="n">
        <v>14358527</v>
      </c>
    </row>
    <row r="22" spans="1:3">
      <c r="A22" s="4" t="s">
        <v>51</v>
      </c>
      <c r="B22" s="4" t="s">
        <v>52</v>
      </c>
      <c r="C22" s="4" t="s">
        <v>52</v>
      </c>
    </row>
    <row r="23" spans="1:3">
      <c r="A23" s="3" t="s">
        <v>53</v>
      </c>
    </row>
    <row r="24" spans="1:3">
      <c r="A24" s="4" t="s">
        <v>54</v>
      </c>
      <c r="B24" s="5" t="n">
        <v>137446</v>
      </c>
      <c r="C24" s="5" t="n">
        <v>136745</v>
      </c>
    </row>
    <row r="25" spans="1:3">
      <c r="A25" s="4" t="s">
        <v>55</v>
      </c>
      <c r="B25" s="5" t="n">
        <v>40164137</v>
      </c>
      <c r="C25" s="5" t="n">
        <v>40016059</v>
      </c>
    </row>
    <row r="26" spans="1:3">
      <c r="A26" s="4" t="s">
        <v>56</v>
      </c>
      <c r="B26" s="5" t="n">
        <v>-55636338</v>
      </c>
      <c r="C26" s="5" t="n">
        <v>-53774039</v>
      </c>
    </row>
    <row r="27" spans="1:3">
      <c r="A27" s="4" t="s">
        <v>57</v>
      </c>
      <c r="B27" s="5" t="n">
        <v>-15334755</v>
      </c>
      <c r="C27" s="5" t="n">
        <v>-13621235</v>
      </c>
    </row>
    <row r="28" spans="1:3">
      <c r="A28" s="4" t="s">
        <v>58</v>
      </c>
      <c r="B28" s="7" t="n">
        <v>1238745</v>
      </c>
      <c r="C28" s="7" t="n">
        <v>7372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6</v>
      </c>
      <c r="B1" s="2" t="s">
        <v>1</v>
      </c>
    </row>
    <row r="2" spans="1:2">
      <c r="B2" s="2" t="s">
        <v>2</v>
      </c>
    </row>
    <row r="3" spans="1:2">
      <c r="A3" s="3" t="s">
        <v>177</v>
      </c>
    </row>
    <row r="4" spans="1:2">
      <c r="A4" s="4" t="s">
        <v>177</v>
      </c>
      <c r="B4" s="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179</v>
      </c>
      <c r="B1" s="2" t="s">
        <v>1</v>
      </c>
    </row>
    <row r="2" spans="1:2">
      <c r="B2" s="2" t="s">
        <v>2</v>
      </c>
    </row>
    <row r="3" spans="1:2">
      <c r="A3" s="3" t="s">
        <v>180</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21"/>
  </cols>
  <sheetData>
    <row r="1" spans="1:2">
      <c r="A1" s="1" t="s">
        <v>185</v>
      </c>
      <c r="B1" s="2" t="s">
        <v>1</v>
      </c>
    </row>
    <row r="2" spans="1:2">
      <c r="B2" s="2" t="s">
        <v>186</v>
      </c>
    </row>
    <row r="3" spans="1:2">
      <c r="A3" s="3" t="s">
        <v>187</v>
      </c>
    </row>
    <row r="4" spans="1:2">
      <c r="A4" s="4" t="s">
        <v>91</v>
      </c>
      <c r="B4" s="7" t="n">
        <v>1862298</v>
      </c>
    </row>
    <row r="5" spans="1:2">
      <c r="A5" s="4" t="s">
        <v>188</v>
      </c>
      <c r="B5" s="5" t="n">
        <v>1464227</v>
      </c>
    </row>
    <row r="6" spans="1:2">
      <c r="A6" s="4" t="s">
        <v>189</v>
      </c>
      <c r="B6" s="5" t="n">
        <v>15334754</v>
      </c>
    </row>
    <row r="7" spans="1:2">
      <c r="A7" s="4" t="s">
        <v>109</v>
      </c>
      <c r="B7" s="7" t="n">
        <v>10000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90</v>
      </c>
      <c r="B1" s="2" t="s">
        <v>1</v>
      </c>
    </row>
    <row r="2" spans="1:3">
      <c r="B2" s="2" t="s">
        <v>2</v>
      </c>
      <c r="C2" s="2" t="s">
        <v>68</v>
      </c>
    </row>
    <row r="3" spans="1:3">
      <c r="A3" s="3" t="s">
        <v>191</v>
      </c>
    </row>
    <row r="4" spans="1:3">
      <c r="A4" s="4" t="s">
        <v>192</v>
      </c>
      <c r="B4" s="7" t="n">
        <v>28116</v>
      </c>
      <c r="C4" s="7" t="n">
        <v>0</v>
      </c>
    </row>
    <row r="5" spans="1:3">
      <c r="A5" s="4" t="s">
        <v>193</v>
      </c>
      <c r="B5" s="5" t="n">
        <v>309000</v>
      </c>
      <c r="C5" s="5" t="n">
        <v>313000</v>
      </c>
    </row>
    <row r="6" spans="1:3">
      <c r="A6" s="4" t="s">
        <v>194</v>
      </c>
      <c r="B6" s="5" t="n">
        <v>19891</v>
      </c>
      <c r="C6" s="5" t="n">
        <v>14359</v>
      </c>
    </row>
    <row r="7" spans="1:3">
      <c r="A7" s="3" t="s">
        <v>195</v>
      </c>
    </row>
    <row r="8" spans="1:3">
      <c r="A8" s="4" t="s">
        <v>196</v>
      </c>
      <c r="B8" s="5" t="n">
        <v>153239914</v>
      </c>
      <c r="C8" s="5" t="n">
        <v>84319934</v>
      </c>
    </row>
    <row r="9" spans="1:3">
      <c r="A9" s="4" t="s">
        <v>197</v>
      </c>
      <c r="B9" s="5" t="n">
        <v>33571901</v>
      </c>
      <c r="C9" s="5" t="n">
        <v>15780818</v>
      </c>
    </row>
    <row r="10" spans="1:3">
      <c r="A10" s="4" t="s">
        <v>198</v>
      </c>
      <c r="B10" s="5" t="n">
        <v>0</v>
      </c>
      <c r="C10" s="7" t="n">
        <v>0</v>
      </c>
    </row>
    <row r="11" spans="1:3">
      <c r="A11" s="4" t="s">
        <v>199</v>
      </c>
      <c r="B11" s="7" t="n">
        <v>2500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200</v>
      </c>
      <c r="B1" s="2" t="s">
        <v>1</v>
      </c>
    </row>
    <row r="2" spans="1:3">
      <c r="B2" s="2" t="s">
        <v>2</v>
      </c>
      <c r="C2" s="2" t="s">
        <v>68</v>
      </c>
    </row>
    <row r="3" spans="1:3">
      <c r="A3" s="3" t="s">
        <v>201</v>
      </c>
    </row>
    <row r="4" spans="1:3">
      <c r="A4" s="4" t="s">
        <v>202</v>
      </c>
      <c r="B4" s="4" t="s">
        <v>203</v>
      </c>
      <c r="C4" s="4" t="s">
        <v>204</v>
      </c>
    </row>
    <row r="5" spans="1:3">
      <c r="A5" s="4" t="s">
        <v>205</v>
      </c>
      <c r="B5" s="4" t="s">
        <v>206</v>
      </c>
      <c r="C5" s="4" t="s">
        <v>207</v>
      </c>
    </row>
    <row r="6" spans="1:3">
      <c r="A6" s="4" t="s">
        <v>208</v>
      </c>
      <c r="B6" s="4" t="s">
        <v>209</v>
      </c>
      <c r="C6" s="4" t="s">
        <v>209</v>
      </c>
    </row>
    <row r="7" spans="1:3">
      <c r="A7" s="4" t="s">
        <v>210</v>
      </c>
      <c r="B7" s="5" t="n">
        <v>5</v>
      </c>
      <c r="C7" s="5" t="n">
        <v>5</v>
      </c>
    </row>
    <row r="8" spans="1:3">
      <c r="A8" s="4" t="s">
        <v>211</v>
      </c>
      <c r="B8" s="4" t="s">
        <v>212</v>
      </c>
      <c r="C8" s="4" t="s">
        <v>213</v>
      </c>
    </row>
    <row r="9" spans="1:3">
      <c r="A9" s="4" t="s">
        <v>214</v>
      </c>
      <c r="B9" s="4" t="s">
        <v>215</v>
      </c>
      <c r="C9" s="4" t="s">
        <v>216</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17</v>
      </c>
      <c r="B1" s="2" t="s">
        <v>2</v>
      </c>
      <c r="C1" s="2" t="s">
        <v>30</v>
      </c>
    </row>
    <row r="2" spans="1:3">
      <c r="A2" s="3" t="s">
        <v>218</v>
      </c>
    </row>
    <row r="3" spans="1:3">
      <c r="A3" s="4" t="s">
        <v>219</v>
      </c>
      <c r="B3" s="7" t="n">
        <v>20000</v>
      </c>
      <c r="C3" s="7" t="n">
        <v>20000</v>
      </c>
    </row>
    <row r="4" spans="1:3">
      <c r="A4" s="4" t="s">
        <v>220</v>
      </c>
      <c r="B4" s="5" t="n">
        <v>80000</v>
      </c>
      <c r="C4" s="5" t="n">
        <v>80000</v>
      </c>
    </row>
    <row r="5" spans="1:3">
      <c r="A5" s="4" t="s">
        <v>221</v>
      </c>
      <c r="B5" s="5" t="n">
        <v>100000</v>
      </c>
      <c r="C5" s="5" t="n">
        <v>100000</v>
      </c>
    </row>
    <row r="6" spans="1:3">
      <c r="A6" s="4" t="s">
        <v>222</v>
      </c>
      <c r="B6" s="5" t="n">
        <v>-87500</v>
      </c>
      <c r="C6" s="5" t="n">
        <v>-81250</v>
      </c>
    </row>
    <row r="7" spans="1:3">
      <c r="A7" s="4" t="s">
        <v>35</v>
      </c>
      <c r="B7" s="7" t="n">
        <v>12500</v>
      </c>
      <c r="C7" s="7" t="n">
        <v>1875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223</v>
      </c>
      <c r="B1" s="2" t="s">
        <v>1</v>
      </c>
    </row>
    <row r="2" spans="1:3">
      <c r="B2" s="2" t="s">
        <v>2</v>
      </c>
      <c r="C2" s="2" t="s">
        <v>68</v>
      </c>
    </row>
    <row r="3" spans="1:3">
      <c r="A3" s="3" t="s">
        <v>224</v>
      </c>
    </row>
    <row r="4" spans="1:3">
      <c r="A4" s="4" t="s">
        <v>99</v>
      </c>
      <c r="B4" s="7" t="n">
        <v>6250</v>
      </c>
      <c r="C4" s="7" t="n">
        <v>625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25</v>
      </c>
      <c r="B1" s="2" t="s">
        <v>2</v>
      </c>
      <c r="C1" s="2" t="s">
        <v>30</v>
      </c>
    </row>
    <row r="2" spans="1:3">
      <c r="A2" s="3" t="s">
        <v>226</v>
      </c>
    </row>
    <row r="3" spans="1:3">
      <c r="A3" s="4" t="s">
        <v>227</v>
      </c>
      <c r="B3" s="7" t="n">
        <v>373234</v>
      </c>
      <c r="C3" s="7" t="n">
        <v>319234</v>
      </c>
    </row>
    <row r="4" spans="1:3">
      <c r="A4" s="4" t="s">
        <v>228</v>
      </c>
      <c r="B4" s="4" t="s">
        <v>229</v>
      </c>
    </row>
    <row r="5" spans="1:3">
      <c r="A5" s="4" t="s">
        <v>230</v>
      </c>
      <c r="B5" s="7" t="n">
        <v>54000</v>
      </c>
      <c r="C5" s="7" t="n">
        <v>54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s>
  <sheetData>
    <row r="1" spans="1:4">
      <c r="A1" s="1" t="s">
        <v>231</v>
      </c>
      <c r="B1" s="2" t="s">
        <v>1</v>
      </c>
      <c r="D1" s="2" t="s">
        <v>232</v>
      </c>
    </row>
    <row r="2" spans="1:4">
      <c r="B2" s="2" t="s">
        <v>2</v>
      </c>
      <c r="C2" s="2" t="s">
        <v>68</v>
      </c>
      <c r="D2" s="2" t="s">
        <v>30</v>
      </c>
    </row>
    <row r="3" spans="1:4">
      <c r="A3" s="3" t="s">
        <v>233</v>
      </c>
    </row>
    <row r="4" spans="1:4">
      <c r="A4" s="4" t="s">
        <v>234</v>
      </c>
      <c r="D4" s="7" t="n">
        <v>20000</v>
      </c>
    </row>
    <row r="5" spans="1:4">
      <c r="A5" s="4" t="s">
        <v>235</v>
      </c>
      <c r="D5" s="7" t="n">
        <v>176405</v>
      </c>
    </row>
    <row r="6" spans="1:4">
      <c r="A6" s="4" t="s">
        <v>236</v>
      </c>
      <c r="B6" s="7" t="n">
        <v>30000</v>
      </c>
    </row>
    <row r="7" spans="1:4">
      <c r="A7" s="4" t="s">
        <v>237</v>
      </c>
      <c r="B7" s="7" t="n">
        <v>206405</v>
      </c>
    </row>
    <row r="8" spans="1:4">
      <c r="A8" s="4" t="s">
        <v>238</v>
      </c>
      <c r="B8" s="4" t="s">
        <v>239</v>
      </c>
      <c r="D8" s="4" t="s">
        <v>239</v>
      </c>
    </row>
    <row r="9" spans="1:4">
      <c r="A9" s="4" t="s">
        <v>240</v>
      </c>
      <c r="B9" s="7" t="n">
        <v>46293</v>
      </c>
      <c r="C9" s="7" t="n">
        <v>46293</v>
      </c>
    </row>
    <row r="10" spans="1:4">
      <c r="A10" s="4" t="s">
        <v>241</v>
      </c>
      <c r="D10" s="7" t="n">
        <v>178702</v>
      </c>
    </row>
    <row r="11" spans="1:4">
      <c r="A11" s="4" t="s">
        <v>242</v>
      </c>
      <c r="B11" s="5" t="n">
        <v>1000000</v>
      </c>
      <c r="D11" s="5" t="n">
        <v>1890872</v>
      </c>
    </row>
    <row r="12" spans="1:4">
      <c r="A12" s="4" t="s">
        <v>243</v>
      </c>
      <c r="B12" s="7" t="n">
        <v>1000000</v>
      </c>
      <c r="D12" s="7" t="n">
        <v>2000000</v>
      </c>
    </row>
    <row r="13" spans="1:4">
      <c r="A13" s="4" t="s">
        <v>244</v>
      </c>
      <c r="B13" s="4" t="s">
        <v>239</v>
      </c>
      <c r="D13" s="4" t="s">
        <v>239</v>
      </c>
    </row>
    <row r="14" spans="1:4">
      <c r="A14" s="4" t="s">
        <v>245</v>
      </c>
      <c r="B14" s="7" t="n">
        <v>69574</v>
      </c>
      <c r="D14" s="7" t="n">
        <v>69574</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46</v>
      </c>
      <c r="B1" s="2" t="s">
        <v>186</v>
      </c>
    </row>
    <row r="2" spans="1:2">
      <c r="A2" s="3" t="s">
        <v>247</v>
      </c>
    </row>
    <row r="3" spans="1:2">
      <c r="A3" s="4" t="s">
        <v>248</v>
      </c>
      <c r="B3" s="7" t="n">
        <v>17500000</v>
      </c>
    </row>
    <row r="4" spans="1:2">
      <c r="A4" s="4" t="s">
        <v>249</v>
      </c>
      <c r="B4" s="5" t="n">
        <v>17500000</v>
      </c>
    </row>
    <row r="5" spans="1:2">
      <c r="A5" s="4" t="s">
        <v>250</v>
      </c>
      <c r="B5" s="7" t="n">
        <v>1344183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59</v>
      </c>
      <c r="B1" s="2" t="s">
        <v>2</v>
      </c>
      <c r="C1" s="2" t="s">
        <v>30</v>
      </c>
    </row>
    <row r="2" spans="1:3">
      <c r="A2" s="3" t="s">
        <v>60</v>
      </c>
    </row>
    <row r="3" spans="1:3">
      <c r="A3" s="4" t="s">
        <v>61</v>
      </c>
      <c r="B3" s="7" t="n">
        <v>0</v>
      </c>
      <c r="C3" s="7" t="n">
        <v>500490</v>
      </c>
    </row>
    <row r="4" spans="1:3">
      <c r="A4" s="4" t="s">
        <v>62</v>
      </c>
      <c r="B4" s="7" t="n">
        <v>638809</v>
      </c>
      <c r="C4" s="7" t="n">
        <v>73953</v>
      </c>
    </row>
    <row r="5" spans="1:3">
      <c r="A5" s="4" t="s">
        <v>63</v>
      </c>
      <c r="B5" s="8" t="n">
        <v>0.001</v>
      </c>
      <c r="C5" s="8" t="n">
        <v>0.001</v>
      </c>
    </row>
    <row r="6" spans="1:3">
      <c r="A6" s="4" t="s">
        <v>64</v>
      </c>
      <c r="B6" s="5" t="n">
        <v>450000000</v>
      </c>
      <c r="C6" s="5" t="n">
        <v>450000000</v>
      </c>
    </row>
    <row r="7" spans="1:3">
      <c r="A7" s="4" t="s">
        <v>65</v>
      </c>
      <c r="B7" s="5" t="n">
        <v>137445347</v>
      </c>
      <c r="C7" s="5" t="n">
        <v>136745347</v>
      </c>
    </row>
    <row r="8" spans="1:3">
      <c r="A8" s="4" t="s">
        <v>66</v>
      </c>
      <c r="B8" s="5" t="n">
        <v>137445347</v>
      </c>
      <c r="C8" s="5" t="n">
        <v>1367453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1</v>
      </c>
      <c r="B1" s="2" t="s">
        <v>1</v>
      </c>
    </row>
    <row r="2" spans="1:3">
      <c r="B2" s="2" t="s">
        <v>2</v>
      </c>
      <c r="C2" s="2" t="s">
        <v>68</v>
      </c>
    </row>
    <row r="3" spans="1:3">
      <c r="A3" s="3" t="s">
        <v>252</v>
      </c>
    </row>
    <row r="4" spans="1:3">
      <c r="A4" s="4" t="s">
        <v>253</v>
      </c>
      <c r="B4" s="7" t="n">
        <v>1000000</v>
      </c>
      <c r="C4" s="7" t="n">
        <v>1000000</v>
      </c>
    </row>
    <row r="5" spans="1:3">
      <c r="A5" s="4" t="s">
        <v>254</v>
      </c>
      <c r="B5" s="5" t="n">
        <v>70388</v>
      </c>
      <c r="C5" s="5" t="n">
        <v>49630</v>
      </c>
    </row>
    <row r="6" spans="1:3">
      <c r="A6" s="4" t="s">
        <v>255</v>
      </c>
      <c r="B6" s="7" t="n">
        <v>1000000</v>
      </c>
      <c r="C6" s="7" t="n">
        <v>1000000</v>
      </c>
    </row>
    <row r="7" spans="1:3">
      <c r="A7" s="4" t="s">
        <v>256</v>
      </c>
      <c r="B7" s="9" t="n">
        <v>0.1</v>
      </c>
      <c r="C7" s="9" t="n">
        <v>0.1</v>
      </c>
    </row>
    <row r="8" spans="1:3">
      <c r="A8" s="4" t="s">
        <v>257</v>
      </c>
      <c r="B8" s="7" t="n">
        <v>199540</v>
      </c>
      <c r="C8" s="7" t="n">
        <v>44193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258</v>
      </c>
      <c r="B1" s="2" t="s">
        <v>259</v>
      </c>
    </row>
    <row r="2" spans="1:2">
      <c r="A2" s="3" t="s">
        <v>260</v>
      </c>
    </row>
    <row r="3" spans="1:2">
      <c r="A3" s="4" t="s">
        <v>261</v>
      </c>
      <c r="B3" s="7" t="n">
        <v>17500000</v>
      </c>
    </row>
    <row r="4" spans="1:2">
      <c r="A4" s="4" t="s">
        <v>262</v>
      </c>
      <c r="B4" s="5" t="n">
        <v>12721839</v>
      </c>
    </row>
    <row r="5" spans="1:2">
      <c r="A5" s="4" t="s">
        <v>263</v>
      </c>
      <c r="B5" s="5" t="n">
        <v>9427200</v>
      </c>
    </row>
    <row r="6" spans="1:2">
      <c r="A6" s="4" t="s">
        <v>264</v>
      </c>
      <c r="B6" s="5" t="n">
        <v>2694639</v>
      </c>
    </row>
    <row r="7" spans="1:2">
      <c r="A7" s="4" t="s">
        <v>265</v>
      </c>
      <c r="B7" s="5" t="n">
        <v>600000</v>
      </c>
    </row>
    <row r="8" spans="1:2">
      <c r="A8" s="4" t="s">
        <v>266</v>
      </c>
      <c r="B8" s="5" t="n">
        <v>600000</v>
      </c>
    </row>
    <row r="9" spans="1:2">
      <c r="A9" s="4" t="s">
        <v>267</v>
      </c>
      <c r="B9" s="5" t="n">
        <v>12441839</v>
      </c>
    </row>
    <row r="10" spans="1:2">
      <c r="A10" s="4" t="s">
        <v>268</v>
      </c>
      <c r="B10" s="5" t="n">
        <v>406482</v>
      </c>
    </row>
    <row r="11" spans="1:2">
      <c r="A11" s="4" t="s">
        <v>269</v>
      </c>
      <c r="B11" s="7" t="n">
        <v>12721839</v>
      </c>
    </row>
    <row r="12" spans="1:2">
      <c r="A12" s="4" t="s">
        <v>270</v>
      </c>
      <c r="B12" s="9" t="n">
        <v>0.1</v>
      </c>
    </row>
    <row r="13" spans="1:2">
      <c r="A13" s="4" t="s">
        <v>271</v>
      </c>
      <c r="B13" s="5" t="n">
        <v>134418390</v>
      </c>
    </row>
    <row r="14" spans="1:2">
      <c r="A14" s="4" t="s">
        <v>272</v>
      </c>
      <c r="B14" s="7" t="n">
        <v>365235</v>
      </c>
    </row>
    <row r="15" spans="1:2">
      <c r="A15" s="4" t="s">
        <v>273</v>
      </c>
      <c r="B15" s="5" t="n">
        <v>219141</v>
      </c>
    </row>
    <row r="16" spans="1:2">
      <c r="A16" s="4" t="s">
        <v>274</v>
      </c>
      <c r="B16" s="7" t="n">
        <v>14609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76</v>
      </c>
    </row>
    <row r="2" spans="1:3">
      <c r="A2" s="3" t="s">
        <v>277</v>
      </c>
    </row>
    <row r="3" spans="1:3">
      <c r="A3" s="4" t="s">
        <v>278</v>
      </c>
      <c r="C3" s="7" t="n">
        <v>1250000</v>
      </c>
    </row>
    <row r="4" spans="1:3">
      <c r="A4" s="4" t="s">
        <v>279</v>
      </c>
      <c r="C4" s="5" t="n">
        <v>600000</v>
      </c>
    </row>
    <row r="5" spans="1:3">
      <c r="A5" s="4" t="s">
        <v>280</v>
      </c>
      <c r="C5" s="7" t="n">
        <v>650000</v>
      </c>
    </row>
    <row r="6" spans="1:3">
      <c r="A6" s="4" t="s">
        <v>281</v>
      </c>
      <c r="C6" s="4" t="s">
        <v>282</v>
      </c>
    </row>
    <row r="7" spans="1:3">
      <c r="A7" s="4" t="s">
        <v>283</v>
      </c>
      <c r="B7" s="9" t="n">
        <v>0.1</v>
      </c>
    </row>
    <row r="8" spans="1:3">
      <c r="A8" s="4" t="s">
        <v>284</v>
      </c>
      <c r="B8" s="4" t="s">
        <v>2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5</v>
      </c>
      <c r="B1" s="2" t="s">
        <v>2</v>
      </c>
      <c r="C1" s="2" t="s">
        <v>30</v>
      </c>
    </row>
    <row r="2" spans="1:3">
      <c r="A2" s="3" t="s">
        <v>286</v>
      </c>
    </row>
    <row r="3" spans="1:3">
      <c r="A3" s="4" t="s">
        <v>287</v>
      </c>
      <c r="B3" s="7" t="n">
        <v>240000</v>
      </c>
      <c r="C3" s="7" t="n">
        <v>240000</v>
      </c>
    </row>
    <row r="4" spans="1:3">
      <c r="A4" s="4" t="s">
        <v>288</v>
      </c>
      <c r="B4" s="5" t="n">
        <v>12803030</v>
      </c>
      <c r="C4" s="5" t="n">
        <v>8572757</v>
      </c>
    </row>
    <row r="5" spans="1:3">
      <c r="A5" s="4" t="s">
        <v>289</v>
      </c>
      <c r="B5" s="5" t="n">
        <v>1250000</v>
      </c>
      <c r="C5" s="5" t="n">
        <v>1250000</v>
      </c>
    </row>
    <row r="6" spans="1:3">
      <c r="A6" s="4" t="s">
        <v>290</v>
      </c>
      <c r="B6" s="5" t="n">
        <v>14293030</v>
      </c>
      <c r="C6" s="5" t="n">
        <v>10062757</v>
      </c>
    </row>
    <row r="7" spans="1:3">
      <c r="A7" s="4" t="s">
        <v>291</v>
      </c>
      <c r="B7" s="5" t="n">
        <v>240000</v>
      </c>
      <c r="C7" s="5" t="n">
        <v>6886710</v>
      </c>
    </row>
    <row r="8" spans="1:3">
      <c r="A8" s="4" t="s">
        <v>292</v>
      </c>
      <c r="B8" s="7" t="n">
        <v>14053030</v>
      </c>
      <c r="C8" s="7" t="n">
        <v>317604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293</v>
      </c>
      <c r="B1" s="2" t="s">
        <v>2</v>
      </c>
      <c r="C1" s="2" t="s">
        <v>30</v>
      </c>
    </row>
    <row r="2" spans="1:3">
      <c r="A2" s="3" t="s">
        <v>294</v>
      </c>
    </row>
    <row r="3" spans="1:3">
      <c r="A3" s="4" t="s">
        <v>295</v>
      </c>
      <c r="B3" s="7" t="n">
        <v>638809</v>
      </c>
      <c r="C3" s="7" t="n">
        <v>57444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296</v>
      </c>
      <c r="B1" s="2" t="s">
        <v>1</v>
      </c>
    </row>
    <row r="2" spans="1:3">
      <c r="B2" s="2" t="s">
        <v>2</v>
      </c>
      <c r="C2" s="2" t="s">
        <v>68</v>
      </c>
    </row>
    <row r="3" spans="1:3">
      <c r="A3" s="3" t="s">
        <v>297</v>
      </c>
    </row>
    <row r="4" spans="1:3">
      <c r="A4" s="4" t="s">
        <v>298</v>
      </c>
      <c r="B4" s="7" t="n">
        <v>199540</v>
      </c>
      <c r="C4" s="7" t="n">
        <v>441931</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37"/>
  </cols>
  <sheetData>
    <row r="1" spans="1:2">
      <c r="A1" s="1" t="s">
        <v>299</v>
      </c>
      <c r="B1" s="2" t="s">
        <v>259</v>
      </c>
    </row>
    <row r="2" spans="1:2">
      <c r="A2" s="3" t="s">
        <v>300</v>
      </c>
    </row>
    <row r="3" spans="1:2">
      <c r="A3" s="4" t="s">
        <v>301</v>
      </c>
      <c r="B3" s="5" t="n">
        <v>125000</v>
      </c>
    </row>
    <row r="4" spans="1:2">
      <c r="A4" s="4" t="s">
        <v>302</v>
      </c>
      <c r="B4" s="9" t="n">
        <v>0.09</v>
      </c>
    </row>
    <row r="5" spans="1:2">
      <c r="A5" s="4" t="s">
        <v>303</v>
      </c>
      <c r="B5" s="7" t="n">
        <v>10588</v>
      </c>
    </row>
    <row r="6" spans="1:2">
      <c r="A6" s="4" t="s">
        <v>304</v>
      </c>
      <c r="B6" s="4" t="s">
        <v>204</v>
      </c>
    </row>
    <row r="7" spans="1:2">
      <c r="A7" s="4" t="s">
        <v>305</v>
      </c>
      <c r="B7" s="4" t="s">
        <v>209</v>
      </c>
    </row>
    <row r="8" spans="1:2">
      <c r="A8" s="4" t="s">
        <v>306</v>
      </c>
      <c r="B8" s="4" t="s">
        <v>216</v>
      </c>
    </row>
    <row r="9" spans="1:2">
      <c r="A9" s="4" t="s">
        <v>307</v>
      </c>
      <c r="B9" s="7" t="n">
        <v>1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08</v>
      </c>
      <c r="B1" s="2" t="s">
        <v>1</v>
      </c>
    </row>
    <row r="2" spans="1:3">
      <c r="B2" s="2" t="s">
        <v>2</v>
      </c>
      <c r="C2" s="2" t="s">
        <v>68</v>
      </c>
    </row>
    <row r="3" spans="1:3">
      <c r="A3" s="3" t="s">
        <v>309</v>
      </c>
    </row>
    <row r="4" spans="1:3">
      <c r="A4" s="4" t="s">
        <v>310</v>
      </c>
      <c r="B4" s="7" t="n">
        <v>10000</v>
      </c>
      <c r="C4" s="7" t="n">
        <v>2058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7"/>
  </cols>
  <sheetData>
    <row r="1" spans="1:2">
      <c r="A1" s="1" t="s">
        <v>311</v>
      </c>
      <c r="B1" s="2" t="s">
        <v>1</v>
      </c>
    </row>
    <row r="2" spans="1:2">
      <c r="B2" s="2" t="s">
        <v>259</v>
      </c>
    </row>
    <row r="3" spans="1:2">
      <c r="A3" s="3" t="s">
        <v>312</v>
      </c>
    </row>
    <row r="4" spans="1:2">
      <c r="A4" s="4" t="s">
        <v>313</v>
      </c>
      <c r="B4" s="5" t="n">
        <v>500000</v>
      </c>
    </row>
    <row r="5" spans="1:2">
      <c r="A5" s="4" t="s">
        <v>314</v>
      </c>
      <c r="B5" s="9" t="n">
        <v>0.1</v>
      </c>
    </row>
    <row r="6" spans="1:2">
      <c r="A6" s="4" t="s">
        <v>315</v>
      </c>
      <c r="B6" s="5" t="n">
        <v>5</v>
      </c>
    </row>
    <row r="7" spans="1:2">
      <c r="A7" s="4" t="s">
        <v>316</v>
      </c>
      <c r="B7" s="9" t="n">
        <v>0.1</v>
      </c>
    </row>
    <row r="8" spans="1:2">
      <c r="A8" s="4" t="s">
        <v>317</v>
      </c>
      <c r="B8" s="5" t="n">
        <v>5</v>
      </c>
    </row>
    <row r="9" spans="1:2">
      <c r="A9" s="4" t="s">
        <v>318</v>
      </c>
      <c r="B9" s="7" t="n">
        <v>16574</v>
      </c>
    </row>
    <row r="10" spans="1:2">
      <c r="A10" s="4" t="s">
        <v>319</v>
      </c>
      <c r="B10" s="4" t="s">
        <v>203</v>
      </c>
    </row>
    <row r="11" spans="1:2">
      <c r="A11" s="4" t="s">
        <v>320</v>
      </c>
      <c r="B11" s="4" t="s">
        <v>209</v>
      </c>
    </row>
    <row r="12" spans="1:2">
      <c r="A12" s="4" t="s">
        <v>321</v>
      </c>
      <c r="B12" s="4" t="s">
        <v>21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2</v>
      </c>
      <c r="B1" s="2" t="s">
        <v>1</v>
      </c>
    </row>
    <row r="2" spans="1:3">
      <c r="B2" s="2" t="s">
        <v>2</v>
      </c>
      <c r="C2" s="2" t="s">
        <v>68</v>
      </c>
    </row>
    <row r="3" spans="1:3">
      <c r="A3" s="3" t="s">
        <v>323</v>
      </c>
    </row>
    <row r="4" spans="1:3">
      <c r="A4" s="4" t="s">
        <v>324</v>
      </c>
      <c r="B4" s="5" t="n">
        <v>1000000</v>
      </c>
      <c r="C4" s="5" t="n">
        <v>1000000</v>
      </c>
    </row>
    <row r="5" spans="1:3">
      <c r="A5" s="4" t="s">
        <v>325</v>
      </c>
      <c r="B5" s="4" t="s">
        <v>239</v>
      </c>
      <c r="C5" s="4" t="s">
        <v>239</v>
      </c>
    </row>
    <row r="6" spans="1:3">
      <c r="A6" s="4" t="s">
        <v>326</v>
      </c>
      <c r="B6" s="5" t="n">
        <v>450000</v>
      </c>
      <c r="C6" s="5" t="n">
        <v>517500</v>
      </c>
    </row>
    <row r="7" spans="1:3">
      <c r="A7" s="4" t="s">
        <v>327</v>
      </c>
      <c r="B7" s="7" t="n">
        <v>36000</v>
      </c>
      <c r="C7" s="7" t="n">
        <v>36000</v>
      </c>
    </row>
    <row r="8" spans="1:3">
      <c r="A8" s="4" t="s">
        <v>328</v>
      </c>
      <c r="B8" s="7" t="n">
        <v>1000000</v>
      </c>
      <c r="C8" s="7" t="n">
        <v>1000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7</v>
      </c>
      <c r="B1" s="2" t="s">
        <v>1</v>
      </c>
    </row>
    <row r="2" spans="1:3">
      <c r="B2" s="2" t="s">
        <v>2</v>
      </c>
      <c r="C2" s="2" t="s">
        <v>68</v>
      </c>
    </row>
    <row r="3" spans="1:3">
      <c r="A3" s="3" t="s">
        <v>69</v>
      </c>
    </row>
    <row r="4" spans="1:3">
      <c r="A4" s="4" t="s">
        <v>70</v>
      </c>
      <c r="B4" s="7" t="n">
        <v>0</v>
      </c>
      <c r="C4" s="7" t="n">
        <v>0</v>
      </c>
    </row>
    <row r="5" spans="1:3">
      <c r="A5" s="3" t="s">
        <v>71</v>
      </c>
    </row>
    <row r="6" spans="1:3">
      <c r="A6" s="4" t="s">
        <v>72</v>
      </c>
      <c r="B6" s="5" t="n">
        <v>206341</v>
      </c>
      <c r="C6" s="5" t="n">
        <v>200531</v>
      </c>
    </row>
    <row r="7" spans="1:3">
      <c r="A7" s="4" t="s">
        <v>73</v>
      </c>
      <c r="B7" s="5" t="n">
        <v>275911</v>
      </c>
      <c r="C7" s="5" t="n">
        <v>127465</v>
      </c>
    </row>
    <row r="8" spans="1:3">
      <c r="A8" s="4" t="s">
        <v>74</v>
      </c>
      <c r="B8" s="5" t="n">
        <v>309020</v>
      </c>
      <c r="C8" s="5" t="n">
        <v>312561</v>
      </c>
    </row>
    <row r="9" spans="1:3">
      <c r="A9" s="4" t="s">
        <v>75</v>
      </c>
      <c r="B9" s="5" t="n">
        <v>791272</v>
      </c>
      <c r="C9" s="5" t="n">
        <v>640557</v>
      </c>
    </row>
    <row r="10" spans="1:3">
      <c r="A10" s="4" t="s">
        <v>76</v>
      </c>
      <c r="B10" s="5" t="n">
        <v>-791272</v>
      </c>
      <c r="C10" s="5" t="n">
        <v>-640557</v>
      </c>
    </row>
    <row r="11" spans="1:3">
      <c r="A11" s="3" t="s">
        <v>77</v>
      </c>
    </row>
    <row r="12" spans="1:3">
      <c r="A12" s="4" t="s">
        <v>78</v>
      </c>
      <c r="B12" s="5" t="n">
        <v>-406482</v>
      </c>
      <c r="C12" s="5" t="n">
        <v>0</v>
      </c>
    </row>
    <row r="13" spans="1:3">
      <c r="A13" s="4" t="s">
        <v>79</v>
      </c>
      <c r="B13" s="5" t="n">
        <v>-199540</v>
      </c>
      <c r="C13" s="5" t="n">
        <v>-441931</v>
      </c>
    </row>
    <row r="14" spans="1:3">
      <c r="A14" s="4" t="s">
        <v>80</v>
      </c>
      <c r="B14" s="5" t="n">
        <v>-28116</v>
      </c>
      <c r="C14" s="5" t="n">
        <v>0</v>
      </c>
    </row>
    <row r="15" spans="1:3">
      <c r="A15" s="4" t="s">
        <v>81</v>
      </c>
      <c r="B15" s="5" t="n">
        <v>-54000</v>
      </c>
      <c r="C15" s="5" t="n">
        <v>-54000</v>
      </c>
    </row>
    <row r="16" spans="1:3">
      <c r="A16" s="4" t="s">
        <v>82</v>
      </c>
      <c r="B16" s="5" t="n">
        <v>-36000</v>
      </c>
      <c r="C16" s="5" t="n">
        <v>-36000</v>
      </c>
    </row>
    <row r="17" spans="1:3">
      <c r="A17" s="4" t="s">
        <v>83</v>
      </c>
      <c r="B17" s="5" t="n">
        <v>-600</v>
      </c>
      <c r="C17" s="5" t="n">
        <v>-600</v>
      </c>
    </row>
    <row r="18" spans="1:3">
      <c r="A18" s="4" t="s">
        <v>84</v>
      </c>
      <c r="B18" s="5" t="n">
        <v>-346289</v>
      </c>
      <c r="C18" s="5" t="n">
        <v>-220120</v>
      </c>
    </row>
    <row r="19" spans="1:3">
      <c r="A19" s="4" t="s">
        <v>85</v>
      </c>
      <c r="B19" s="5" t="n">
        <v>-1071027</v>
      </c>
      <c r="C19" s="5" t="n">
        <v>-752651</v>
      </c>
    </row>
    <row r="20" spans="1:3">
      <c r="A20" s="4" t="s">
        <v>86</v>
      </c>
      <c r="B20" s="7" t="n">
        <v>-1862299</v>
      </c>
      <c r="C20" s="7" t="n">
        <v>-1393208</v>
      </c>
    </row>
    <row r="21" spans="1:3">
      <c r="A21" s="4" t="s">
        <v>87</v>
      </c>
      <c r="B21" s="9" t="n">
        <v>-0.01</v>
      </c>
      <c r="C21" s="9" t="n">
        <v>-0.01</v>
      </c>
    </row>
    <row r="22" spans="1:3">
      <c r="A22" s="4" t="s">
        <v>88</v>
      </c>
      <c r="B22" s="5" t="n">
        <v>136793347</v>
      </c>
      <c r="C22" s="5" t="n">
        <v>1323946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9</v>
      </c>
      <c r="B1" s="2" t="s">
        <v>2</v>
      </c>
      <c r="C1" s="2" t="s">
        <v>330</v>
      </c>
    </row>
    <row r="2" spans="1:3">
      <c r="A2" s="3" t="s">
        <v>331</v>
      </c>
    </row>
    <row r="3" spans="1:3">
      <c r="A3" s="4" t="s">
        <v>332</v>
      </c>
      <c r="B3" s="5" t="n">
        <v>50000</v>
      </c>
    </row>
    <row r="4" spans="1:3">
      <c r="A4" s="4" t="s">
        <v>333</v>
      </c>
      <c r="C4" s="5" t="n">
        <v>50000</v>
      </c>
    </row>
    <row r="5" spans="1:3">
      <c r="A5" s="4" t="s">
        <v>334</v>
      </c>
      <c r="B5" s="9" t="n">
        <v>0.08</v>
      </c>
      <c r="C5" s="9" t="n">
        <v>0.08</v>
      </c>
    </row>
    <row r="6" spans="1:3">
      <c r="A6" s="4" t="s">
        <v>318</v>
      </c>
      <c r="B6" s="7" t="n">
        <v>3317</v>
      </c>
      <c r="C6" s="7" t="n">
        <v>3771</v>
      </c>
    </row>
    <row r="7" spans="1:3">
      <c r="A7" s="4" t="s">
        <v>304</v>
      </c>
      <c r="B7" s="4" t="s">
        <v>206</v>
      </c>
      <c r="C7" s="4" t="s">
        <v>207</v>
      </c>
    </row>
    <row r="8" spans="1:3">
      <c r="A8" s="4" t="s">
        <v>305</v>
      </c>
      <c r="B8" s="4" t="s">
        <v>209</v>
      </c>
      <c r="C8" s="4" t="s">
        <v>209</v>
      </c>
    </row>
    <row r="9" spans="1:3">
      <c r="A9" s="4" t="s">
        <v>306</v>
      </c>
      <c r="B9" s="4" t="s">
        <v>215</v>
      </c>
      <c r="C9" s="4" t="s">
        <v>21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35</v>
      </c>
      <c r="B1" s="2" t="s">
        <v>2</v>
      </c>
      <c r="C1" s="2" t="s">
        <v>30</v>
      </c>
    </row>
    <row r="2" spans="1:3">
      <c r="A2" s="3" t="s">
        <v>336</v>
      </c>
    </row>
    <row r="3" spans="1:3">
      <c r="A3" s="4" t="s">
        <v>337</v>
      </c>
      <c r="B3" s="5" t="n">
        <v>32071901</v>
      </c>
      <c r="C3" s="5" t="n">
        <v>14705818</v>
      </c>
    </row>
    <row r="4" spans="1:3">
      <c r="A4" s="4" t="s">
        <v>338</v>
      </c>
      <c r="B4" s="5" t="n">
        <v>1550000</v>
      </c>
      <c r="C4" s="5" t="n">
        <v>20350000</v>
      </c>
    </row>
    <row r="5" spans="1:3">
      <c r="A5" s="4" t="s">
        <v>339</v>
      </c>
      <c r="C5" s="5" t="n">
        <v>0</v>
      </c>
    </row>
    <row r="6" spans="1:3">
      <c r="A6" s="4" t="s">
        <v>340</v>
      </c>
      <c r="B6" s="5" t="n">
        <v>0</v>
      </c>
    </row>
    <row r="7" spans="1:3">
      <c r="A7" s="4" t="s">
        <v>341</v>
      </c>
      <c r="B7" s="5" t="n">
        <v>-50000</v>
      </c>
      <c r="C7" s="5" t="n">
        <v>-2983917</v>
      </c>
    </row>
    <row r="8" spans="1:3">
      <c r="A8" s="4" t="s">
        <v>337</v>
      </c>
      <c r="B8" s="5" t="n">
        <v>33571901</v>
      </c>
      <c r="C8" s="5" t="n">
        <v>32071901</v>
      </c>
    </row>
    <row r="9" spans="1:3">
      <c r="A9" s="3" t="s">
        <v>342</v>
      </c>
    </row>
    <row r="10" spans="1:3">
      <c r="A10" s="4" t="s">
        <v>343</v>
      </c>
      <c r="B10" s="9" t="n">
        <v>0.13</v>
      </c>
      <c r="C10" s="9" t="n">
        <v>0.16</v>
      </c>
    </row>
    <row r="11" spans="1:3">
      <c r="A11" s="4" t="s">
        <v>344</v>
      </c>
      <c r="B11" s="10" t="n">
        <v>0.1</v>
      </c>
      <c r="C11" s="11" t="n">
        <v>0.09</v>
      </c>
    </row>
    <row r="12" spans="1:3">
      <c r="A12" s="4" t="s">
        <v>345</v>
      </c>
      <c r="C12" s="5" t="n">
        <v>0</v>
      </c>
    </row>
    <row r="13" spans="1:3">
      <c r="A13" s="4" t="s">
        <v>346</v>
      </c>
      <c r="C13" s="11" t="n">
        <v>0.14</v>
      </c>
    </row>
    <row r="14" spans="1:3">
      <c r="A14" s="4" t="s">
        <v>347</v>
      </c>
      <c r="B14" s="11" t="n">
        <v>0.38</v>
      </c>
      <c r="C14" s="11" t="n">
        <v>0.13</v>
      </c>
    </row>
    <row r="15" spans="1:3">
      <c r="A15" s="4" t="s">
        <v>348</v>
      </c>
      <c r="B15" s="12" t="n">
        <v>0.1</v>
      </c>
      <c r="C15" s="9" t="n">
        <v>0.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outlineLevelCol="0"/>
  <cols>
    <col customWidth="1" max="1" min="1" width="80"/>
    <col customWidth="1" max="2" min="2" width="37"/>
  </cols>
  <sheetData>
    <row r="1" spans="1:2">
      <c r="A1" s="1" t="s">
        <v>349</v>
      </c>
      <c r="B1" s="2" t="s">
        <v>259</v>
      </c>
    </row>
    <row r="2" spans="1:2">
      <c r="A2" s="3" t="s">
        <v>350</v>
      </c>
    </row>
    <row r="3" spans="1:2">
      <c r="A3" s="4" t="s">
        <v>351</v>
      </c>
      <c r="B3" s="5" t="n">
        <v>1250000</v>
      </c>
    </row>
    <row r="4" spans="1:2">
      <c r="A4" s="4" t="s">
        <v>352</v>
      </c>
      <c r="B4" s="5" t="n">
        <v>17925000</v>
      </c>
    </row>
    <row r="5" spans="1:2">
      <c r="A5" s="4" t="s">
        <v>353</v>
      </c>
      <c r="B5" s="5" t="n">
        <v>709110</v>
      </c>
    </row>
    <row r="6" spans="1:2">
      <c r="A6" s="4" t="s">
        <v>354</v>
      </c>
      <c r="B6" s="5" t="n">
        <v>9177200</v>
      </c>
    </row>
    <row r="7" spans="1:2">
      <c r="A7" s="4" t="s">
        <v>355</v>
      </c>
      <c r="B7" s="5" t="n">
        <v>99041</v>
      </c>
    </row>
    <row r="8" spans="1:2">
      <c r="A8" s="4" t="s">
        <v>356</v>
      </c>
      <c r="B8" s="5" t="n">
        <v>50000</v>
      </c>
    </row>
    <row r="9" spans="1:2">
      <c r="A9" s="4" t="s">
        <v>357</v>
      </c>
      <c r="B9" s="5" t="n">
        <v>2485274</v>
      </c>
    </row>
    <row r="10" spans="1:2">
      <c r="A10" s="4" t="s">
        <v>358</v>
      </c>
      <c r="B10" s="5" t="n">
        <v>50000</v>
      </c>
    </row>
    <row r="11" spans="1:2">
      <c r="A11" s="4" t="s">
        <v>359</v>
      </c>
      <c r="B11" s="5" t="n">
        <v>100000</v>
      </c>
    </row>
    <row r="12" spans="1:2">
      <c r="A12" s="4" t="s">
        <v>360</v>
      </c>
      <c r="B12" s="5" t="n">
        <v>250000</v>
      </c>
    </row>
    <row r="13" spans="1:2">
      <c r="A13" s="4" t="s">
        <v>361</v>
      </c>
      <c r="B13" s="5" t="n">
        <v>269276</v>
      </c>
    </row>
    <row r="14" spans="1:2">
      <c r="A14" s="4" t="s">
        <v>362</v>
      </c>
      <c r="B14" s="5" t="n">
        <v>707000</v>
      </c>
    </row>
    <row r="15" spans="1:2">
      <c r="A15" s="4" t="s">
        <v>363</v>
      </c>
      <c r="B15" s="5" t="n">
        <v>250000</v>
      </c>
    </row>
    <row r="16" spans="1:2">
      <c r="A16" s="4" t="s">
        <v>364</v>
      </c>
      <c r="B16" s="5" t="n">
        <v>250000</v>
      </c>
    </row>
    <row r="17" spans="1:2">
      <c r="A17" s="4" t="s">
        <v>365</v>
      </c>
      <c r="B17" s="7" t="n">
        <v>33571901</v>
      </c>
    </row>
    <row r="18" spans="1:2">
      <c r="A18" s="3" t="s">
        <v>366</v>
      </c>
    </row>
    <row r="19" spans="1:2">
      <c r="A19" s="4" t="s">
        <v>367</v>
      </c>
      <c r="B19" s="11" t="n">
        <v>4.45</v>
      </c>
    </row>
    <row r="20" spans="1:2">
      <c r="A20" s="4" t="s">
        <v>368</v>
      </c>
      <c r="B20" s="11" t="n">
        <v>4.05</v>
      </c>
    </row>
    <row r="21" spans="1:2">
      <c r="A21" s="4" t="s">
        <v>369</v>
      </c>
      <c r="B21" s="11" t="n">
        <v>3.13</v>
      </c>
    </row>
    <row r="22" spans="1:2">
      <c r="A22" s="4" t="s">
        <v>370</v>
      </c>
      <c r="B22" s="11" t="n">
        <v>3.83</v>
      </c>
    </row>
    <row r="23" spans="1:2">
      <c r="A23" s="4" t="s">
        <v>371</v>
      </c>
      <c r="B23" s="11" t="n">
        <v>1.92</v>
      </c>
    </row>
    <row r="24" spans="1:2">
      <c r="A24" s="4" t="s">
        <v>372</v>
      </c>
      <c r="B24" s="11" t="n">
        <v>2.37</v>
      </c>
    </row>
    <row r="25" spans="1:2">
      <c r="A25" s="4" t="s">
        <v>373</v>
      </c>
      <c r="B25" s="11" t="n">
        <v>1.05</v>
      </c>
    </row>
    <row r="26" spans="1:2">
      <c r="A26" s="4" t="s">
        <v>374</v>
      </c>
      <c r="B26" s="5" t="n">
        <v>2</v>
      </c>
    </row>
    <row r="27" spans="1:2">
      <c r="A27" s="4" t="s">
        <v>375</v>
      </c>
      <c r="B27" s="11" t="n">
        <v>1.21</v>
      </c>
    </row>
    <row r="28" spans="1:2">
      <c r="A28" s="4" t="s">
        <v>376</v>
      </c>
      <c r="B28" s="11" t="n">
        <v>0.08</v>
      </c>
    </row>
    <row r="29" spans="1:2">
      <c r="A29" s="4" t="s">
        <v>377</v>
      </c>
      <c r="B29" s="10" t="n">
        <v>1.5</v>
      </c>
    </row>
    <row r="30" spans="1:2">
      <c r="A30" s="4" t="s">
        <v>378</v>
      </c>
      <c r="B30" s="11" t="n">
        <v>1.27</v>
      </c>
    </row>
    <row r="31" spans="1:2">
      <c r="A31" s="4" t="s">
        <v>379</v>
      </c>
      <c r="B31" s="11" t="n">
        <v>1.66</v>
      </c>
    </row>
    <row r="32" spans="1:2">
      <c r="A32" s="4" t="s">
        <v>380</v>
      </c>
      <c r="B32" s="11" t="n">
        <v>1.25</v>
      </c>
    </row>
    <row r="33" spans="1:2">
      <c r="A33" s="4" t="s">
        <v>381</v>
      </c>
      <c r="B33" s="11" t="n">
        <v>1.29</v>
      </c>
    </row>
    <row r="34" spans="1:2">
      <c r="A34" s="3" t="s">
        <v>382</v>
      </c>
    </row>
    <row r="35" spans="1:2">
      <c r="A35" s="4" t="s">
        <v>383</v>
      </c>
      <c r="B35" s="5" t="n">
        <v>1250000</v>
      </c>
    </row>
    <row r="36" spans="1:2">
      <c r="A36" s="4" t="s">
        <v>384</v>
      </c>
      <c r="B36" s="5" t="n">
        <v>17925000</v>
      </c>
    </row>
    <row r="37" spans="1:2">
      <c r="A37" s="4" t="s">
        <v>385</v>
      </c>
      <c r="B37" s="5" t="n">
        <v>709110</v>
      </c>
    </row>
    <row r="38" spans="1:2">
      <c r="A38" s="4" t="s">
        <v>386</v>
      </c>
      <c r="B38" s="5" t="n">
        <v>9177200</v>
      </c>
    </row>
    <row r="39" spans="1:2">
      <c r="A39" s="4" t="s">
        <v>387</v>
      </c>
      <c r="B39" s="5" t="n">
        <v>99041</v>
      </c>
    </row>
    <row r="40" spans="1:2">
      <c r="A40" s="4" t="s">
        <v>388</v>
      </c>
      <c r="B40" s="5" t="n">
        <v>50000</v>
      </c>
    </row>
    <row r="41" spans="1:2">
      <c r="A41" s="4" t="s">
        <v>389</v>
      </c>
      <c r="B41" s="5" t="n">
        <v>2485274</v>
      </c>
    </row>
    <row r="42" spans="1:2">
      <c r="A42" s="4" t="s">
        <v>390</v>
      </c>
      <c r="B42" s="5" t="n">
        <v>50000</v>
      </c>
    </row>
    <row r="43" spans="1:2">
      <c r="A43" s="4" t="s">
        <v>391</v>
      </c>
      <c r="B43" s="5" t="n">
        <v>100000</v>
      </c>
    </row>
    <row r="44" spans="1:2">
      <c r="A44" s="4" t="s">
        <v>392</v>
      </c>
      <c r="B44" s="5" t="n">
        <v>250000</v>
      </c>
    </row>
    <row r="45" spans="1:2">
      <c r="A45" s="4" t="s">
        <v>393</v>
      </c>
      <c r="B45" s="5" t="n">
        <v>269276</v>
      </c>
    </row>
    <row r="46" spans="1:2">
      <c r="A46" s="4" t="s">
        <v>394</v>
      </c>
      <c r="B46" s="5" t="n">
        <v>707000</v>
      </c>
    </row>
    <row r="47" spans="1:2">
      <c r="A47" s="4" t="s">
        <v>395</v>
      </c>
      <c r="B47" s="5" t="n">
        <v>250000</v>
      </c>
    </row>
    <row r="48" spans="1:2">
      <c r="A48" s="4" t="s">
        <v>396</v>
      </c>
      <c r="B48" s="5" t="n">
        <v>250000</v>
      </c>
    </row>
    <row r="49" spans="1:2">
      <c r="A49" s="4" t="s">
        <v>397</v>
      </c>
      <c r="B49" s="5" t="n">
        <v>33571901</v>
      </c>
    </row>
    <row r="50" spans="1:2">
      <c r="A50" s="3" t="s">
        <v>398</v>
      </c>
    </row>
    <row r="51" spans="1:2">
      <c r="A51" s="4" t="s">
        <v>399</v>
      </c>
      <c r="B51" s="9" t="n">
        <v>0.05</v>
      </c>
    </row>
    <row r="52" spans="1:2">
      <c r="A52" s="4" t="s">
        <v>400</v>
      </c>
      <c r="B52" s="11" t="n">
        <v>0.08</v>
      </c>
    </row>
    <row r="53" spans="1:2">
      <c r="A53" s="4" t="s">
        <v>401</v>
      </c>
      <c r="B53" s="11" t="n">
        <v>0.09</v>
      </c>
    </row>
    <row r="54" spans="1:2">
      <c r="A54" s="4" t="s">
        <v>402</v>
      </c>
      <c r="B54" s="11" t="n">
        <v>0.1</v>
      </c>
    </row>
    <row r="55" spans="1:2">
      <c r="A55" s="4" t="s">
        <v>403</v>
      </c>
      <c r="B55" s="11" t="n">
        <v>0.12</v>
      </c>
    </row>
    <row r="56" spans="1:2">
      <c r="A56" s="4" t="s">
        <v>404</v>
      </c>
      <c r="B56" s="11" t="n">
        <v>0.14</v>
      </c>
    </row>
    <row r="57" spans="1:2">
      <c r="A57" s="4" t="s">
        <v>405</v>
      </c>
      <c r="B57" s="11" t="n">
        <v>0.15</v>
      </c>
    </row>
    <row r="58" spans="1:2">
      <c r="A58" s="4" t="s">
        <v>406</v>
      </c>
      <c r="B58" s="11" t="n">
        <v>0.17</v>
      </c>
    </row>
    <row r="59" spans="1:2">
      <c r="A59" s="4" t="s">
        <v>407</v>
      </c>
      <c r="B59" s="11" t="n">
        <v>0.19</v>
      </c>
    </row>
    <row r="60" spans="1:2">
      <c r="A60" s="4" t="s">
        <v>408</v>
      </c>
      <c r="B60" s="11" t="n">
        <v>0.2</v>
      </c>
    </row>
    <row r="61" spans="1:2">
      <c r="A61" s="4" t="s">
        <v>409</v>
      </c>
      <c r="B61" s="11" t="n">
        <v>0.22</v>
      </c>
    </row>
    <row r="62" spans="1:2">
      <c r="A62" s="4" t="s">
        <v>410</v>
      </c>
      <c r="B62" s="11" t="n">
        <v>0.25</v>
      </c>
    </row>
    <row r="63" spans="1:2">
      <c r="A63" s="4" t="s">
        <v>411</v>
      </c>
      <c r="B63" s="11" t="n">
        <v>0.3</v>
      </c>
    </row>
    <row r="64" spans="1:2">
      <c r="A64" s="4" t="s">
        <v>412</v>
      </c>
      <c r="B64" s="11" t="n">
        <v>0.33</v>
      </c>
    </row>
    <row r="65" spans="1:2">
      <c r="A65" s="4" t="s">
        <v>413</v>
      </c>
      <c r="B65" s="9" t="n">
        <v>0.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415</v>
      </c>
      <c r="C1" s="2" t="s">
        <v>416</v>
      </c>
    </row>
    <row r="2" spans="1:3">
      <c r="A2" s="3" t="s">
        <v>417</v>
      </c>
    </row>
    <row r="3" spans="1:3">
      <c r="A3" s="4" t="s">
        <v>418</v>
      </c>
      <c r="C3" s="7" t="n">
        <v>240000</v>
      </c>
    </row>
    <row r="4" spans="1:3">
      <c r="A4" s="4" t="s">
        <v>419</v>
      </c>
      <c r="C4" s="4" t="s">
        <v>420</v>
      </c>
    </row>
    <row r="5" spans="1:3">
      <c r="A5" s="4" t="s">
        <v>421</v>
      </c>
      <c r="C5" s="9" t="n">
        <v>0.25</v>
      </c>
    </row>
    <row r="6" spans="1:3">
      <c r="A6" s="4" t="s">
        <v>422</v>
      </c>
      <c r="C6" s="5" t="n">
        <v>500000</v>
      </c>
    </row>
    <row r="7" spans="1:3">
      <c r="A7" s="4" t="s">
        <v>423</v>
      </c>
      <c r="C7" s="5" t="n">
        <v>500000</v>
      </c>
    </row>
    <row r="8" spans="1:3">
      <c r="A8" s="4" t="s">
        <v>424</v>
      </c>
      <c r="C8" s="7" t="n">
        <v>500000</v>
      </c>
    </row>
    <row r="9" spans="1:3">
      <c r="A9" s="4" t="s">
        <v>425</v>
      </c>
      <c r="C9" s="5" t="n">
        <v>1000000</v>
      </c>
    </row>
    <row r="10" spans="1:3">
      <c r="A10" s="4" t="s">
        <v>426</v>
      </c>
      <c r="C10" s="7" t="n">
        <v>2000000</v>
      </c>
    </row>
    <row r="11" spans="1:3">
      <c r="A11" s="4" t="s">
        <v>425</v>
      </c>
      <c r="C11" s="5" t="n">
        <v>1000000</v>
      </c>
    </row>
    <row r="12" spans="1:3">
      <c r="A12" s="4" t="s">
        <v>427</v>
      </c>
      <c r="C12" s="5" t="n">
        <v>1000000</v>
      </c>
    </row>
    <row r="13" spans="1:3">
      <c r="A13" s="4" t="s">
        <v>428</v>
      </c>
      <c r="B13" s="5" t="n">
        <v>1875000</v>
      </c>
    </row>
    <row r="14" spans="1:3">
      <c r="A14" s="4" t="s">
        <v>429</v>
      </c>
      <c r="B14" s="7" t="n">
        <v>131250</v>
      </c>
    </row>
    <row r="15" spans="1:3">
      <c r="A15" s="4" t="s">
        <v>430</v>
      </c>
      <c r="B15" s="4" t="s">
        <v>43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7"/>
  </cols>
  <sheetData>
    <row r="1" spans="1:2">
      <c r="A1" s="1" t="s">
        <v>432</v>
      </c>
      <c r="B1" s="2" t="s">
        <v>433</v>
      </c>
    </row>
    <row r="2" spans="1:2">
      <c r="A2" s="3" t="s">
        <v>434</v>
      </c>
    </row>
    <row r="3" spans="1:2">
      <c r="A3" s="4" t="s">
        <v>435</v>
      </c>
      <c r="B3" s="7" t="n">
        <v>280000</v>
      </c>
    </row>
    <row r="4" spans="1:2">
      <c r="A4" s="4" t="s">
        <v>436</v>
      </c>
      <c r="B4" s="7" t="n">
        <v>60000</v>
      </c>
    </row>
    <row r="5" spans="1:2">
      <c r="A5" s="4" t="s">
        <v>437</v>
      </c>
      <c r="B5" s="5" t="n">
        <v>250000</v>
      </c>
    </row>
    <row r="6" spans="1:2">
      <c r="A6" s="4" t="s">
        <v>438</v>
      </c>
      <c r="B6" s="7" t="n">
        <v>22500</v>
      </c>
    </row>
    <row r="7" spans="1:2">
      <c r="A7" s="4" t="s">
        <v>439</v>
      </c>
      <c r="B7" s="5" t="n">
        <v>82500</v>
      </c>
    </row>
    <row r="8" spans="1:2">
      <c r="A8" s="4" t="s">
        <v>440</v>
      </c>
      <c r="B8" s="7" t="n">
        <v>28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4"/>
    <col customWidth="1" max="3" min="3" width="31"/>
    <col customWidth="1" max="4" min="4" width="21"/>
  </cols>
  <sheetData>
    <row r="1" spans="1:4">
      <c r="A1" s="1" t="s">
        <v>441</v>
      </c>
      <c r="B1" s="2" t="s">
        <v>442</v>
      </c>
      <c r="C1" s="2" t="s">
        <v>443</v>
      </c>
      <c r="D1" s="2" t="s">
        <v>444</v>
      </c>
    </row>
    <row r="2" spans="1:4">
      <c r="A2" s="3" t="s">
        <v>445</v>
      </c>
    </row>
    <row r="3" spans="1:4">
      <c r="A3" s="4" t="s">
        <v>446</v>
      </c>
      <c r="C3" s="7" t="n">
        <v>687227</v>
      </c>
    </row>
    <row r="4" spans="1:4">
      <c r="A4" s="4" t="s">
        <v>447</v>
      </c>
      <c r="C4" s="7" t="n">
        <v>39189</v>
      </c>
    </row>
    <row r="5" spans="1:4">
      <c r="A5" s="4" t="s">
        <v>448</v>
      </c>
      <c r="C5" s="9" t="n">
        <v>0.08</v>
      </c>
    </row>
    <row r="6" spans="1:4">
      <c r="A6" s="4" t="s">
        <v>449</v>
      </c>
      <c r="C6" s="5" t="n">
        <v>5</v>
      </c>
    </row>
    <row r="7" spans="1:4">
      <c r="A7" s="4" t="s">
        <v>450</v>
      </c>
      <c r="D7" s="7" t="n">
        <v>365000</v>
      </c>
    </row>
    <row r="8" spans="1:4">
      <c r="A8" s="4" t="s">
        <v>451</v>
      </c>
      <c r="B8" s="4" t="s">
        <v>45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9</v>
      </c>
      <c r="B1" s="2" t="s">
        <v>1</v>
      </c>
    </row>
    <row r="2" spans="1:3">
      <c r="B2" s="2" t="s">
        <v>2</v>
      </c>
      <c r="C2" s="2" t="s">
        <v>68</v>
      </c>
    </row>
    <row r="3" spans="1:3">
      <c r="A3" s="3" t="s">
        <v>90</v>
      </c>
    </row>
    <row r="4" spans="1:3">
      <c r="A4" s="4" t="s">
        <v>91</v>
      </c>
      <c r="B4" s="7" t="n">
        <v>-1862299</v>
      </c>
      <c r="C4" s="7" t="n">
        <v>-1393208</v>
      </c>
    </row>
    <row r="5" spans="1:3">
      <c r="A5" s="3" t="s">
        <v>92</v>
      </c>
    </row>
    <row r="6" spans="1:3">
      <c r="A6" s="4" t="s">
        <v>93</v>
      </c>
      <c r="B6" s="5" t="n">
        <v>3317</v>
      </c>
      <c r="C6" s="5" t="n">
        <v>3771</v>
      </c>
    </row>
    <row r="7" spans="1:3">
      <c r="A7" s="4" t="s">
        <v>94</v>
      </c>
      <c r="B7" s="5" t="n">
        <v>16574</v>
      </c>
      <c r="C7" s="5" t="n">
        <v>0</v>
      </c>
    </row>
    <row r="8" spans="1:3">
      <c r="A8" s="4" t="s">
        <v>78</v>
      </c>
      <c r="B8" s="5" t="n">
        <v>406482</v>
      </c>
      <c r="C8" s="5" t="n">
        <v>0</v>
      </c>
    </row>
    <row r="9" spans="1:3">
      <c r="A9" s="4" t="s">
        <v>95</v>
      </c>
      <c r="B9" s="5" t="n">
        <v>0</v>
      </c>
      <c r="C9" s="5" t="n">
        <v>10588</v>
      </c>
    </row>
    <row r="10" spans="1:3">
      <c r="A10" s="4" t="s">
        <v>96</v>
      </c>
      <c r="B10" s="5" t="n">
        <v>36000</v>
      </c>
      <c r="C10" s="5" t="n">
        <v>36000</v>
      </c>
    </row>
    <row r="11" spans="1:3">
      <c r="A11" s="4" t="s">
        <v>97</v>
      </c>
      <c r="B11" s="5" t="n">
        <v>28116</v>
      </c>
      <c r="C11" s="5" t="n">
        <v>0</v>
      </c>
    </row>
    <row r="12" spans="1:3">
      <c r="A12" s="4" t="s">
        <v>98</v>
      </c>
      <c r="B12" s="5" t="n">
        <v>199540</v>
      </c>
      <c r="C12" s="5" t="n">
        <v>441931</v>
      </c>
    </row>
    <row r="13" spans="1:3">
      <c r="A13" s="4" t="s">
        <v>99</v>
      </c>
      <c r="B13" s="5" t="n">
        <v>6250</v>
      </c>
      <c r="C13" s="5" t="n">
        <v>6250</v>
      </c>
    </row>
    <row r="14" spans="1:3">
      <c r="A14" s="3" t="s">
        <v>100</v>
      </c>
    </row>
    <row r="15" spans="1:3">
      <c r="A15" s="4" t="s">
        <v>101</v>
      </c>
      <c r="B15" s="5" t="n">
        <v>-35305</v>
      </c>
      <c r="C15" s="5" t="n">
        <v>-40528</v>
      </c>
    </row>
    <row r="16" spans="1:3">
      <c r="A16" s="4" t="s">
        <v>102</v>
      </c>
      <c r="B16" s="5" t="n">
        <v>102717</v>
      </c>
      <c r="C16" s="5" t="n">
        <v>-129413</v>
      </c>
    </row>
    <row r="17" spans="1:3">
      <c r="A17" s="4" t="s">
        <v>103</v>
      </c>
      <c r="B17" s="5" t="n">
        <v>54000</v>
      </c>
      <c r="C17" s="5" t="n">
        <v>54000</v>
      </c>
    </row>
    <row r="18" spans="1:3">
      <c r="A18" s="4" t="s">
        <v>104</v>
      </c>
      <c r="B18" s="5" t="n">
        <v>515123</v>
      </c>
      <c r="C18" s="5" t="n">
        <v>252434</v>
      </c>
    </row>
    <row r="19" spans="1:3">
      <c r="A19" s="4" t="s">
        <v>105</v>
      </c>
      <c r="B19" s="5" t="n">
        <v>-529485</v>
      </c>
      <c r="C19" s="5" t="n">
        <v>-758175</v>
      </c>
    </row>
    <row r="20" spans="1:3">
      <c r="A20" s="4" t="s">
        <v>106</v>
      </c>
      <c r="B20" s="5" t="n">
        <v>0</v>
      </c>
      <c r="C20" s="5" t="n">
        <v>0</v>
      </c>
    </row>
    <row r="21" spans="1:3">
      <c r="A21" s="3" t="s">
        <v>107</v>
      </c>
    </row>
    <row r="22" spans="1:3">
      <c r="A22" s="4" t="s">
        <v>108</v>
      </c>
      <c r="B22" s="5" t="n">
        <v>30000</v>
      </c>
      <c r="C22" s="5" t="n">
        <v>815</v>
      </c>
    </row>
    <row r="23" spans="1:3">
      <c r="A23" s="4" t="s">
        <v>109</v>
      </c>
      <c r="B23" s="5" t="n">
        <v>1000000</v>
      </c>
      <c r="C23" s="5" t="n">
        <v>1000000</v>
      </c>
    </row>
    <row r="24" spans="1:3">
      <c r="A24" s="4" t="s">
        <v>110</v>
      </c>
      <c r="B24" s="5" t="n">
        <v>1030000</v>
      </c>
      <c r="C24" s="5" t="n">
        <v>1000815</v>
      </c>
    </row>
    <row r="25" spans="1:3">
      <c r="A25" s="4" t="s">
        <v>111</v>
      </c>
      <c r="B25" s="5" t="n">
        <v>500515</v>
      </c>
      <c r="C25" s="5" t="n">
        <v>242640</v>
      </c>
    </row>
    <row r="26" spans="1:3">
      <c r="A26" s="4" t="s">
        <v>112</v>
      </c>
      <c r="B26" s="5" t="n">
        <v>506986</v>
      </c>
      <c r="C26" s="5" t="n">
        <v>16589</v>
      </c>
    </row>
    <row r="27" spans="1:3">
      <c r="A27" s="4" t="s">
        <v>113</v>
      </c>
      <c r="B27" s="5" t="n">
        <v>1007501</v>
      </c>
      <c r="C27" s="5" t="n">
        <v>259229</v>
      </c>
    </row>
    <row r="28" spans="1:3">
      <c r="A28" s="3" t="s">
        <v>114</v>
      </c>
    </row>
    <row r="29" spans="1:3">
      <c r="A29" s="4" t="s">
        <v>115</v>
      </c>
      <c r="B29" s="5" t="n">
        <v>0</v>
      </c>
      <c r="C29" s="5" t="n">
        <v>0</v>
      </c>
    </row>
    <row r="30" spans="1:3">
      <c r="A30" s="4" t="s">
        <v>116</v>
      </c>
      <c r="B30" s="7" t="n">
        <v>0</v>
      </c>
      <c r="C30"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17</v>
      </c>
      <c r="B1" s="2" t="s">
        <v>1</v>
      </c>
    </row>
    <row r="2" spans="1:2">
      <c r="B2" s="2" t="s">
        <v>2</v>
      </c>
    </row>
    <row r="3" spans="1:2">
      <c r="A3" s="3" t="s">
        <v>117</v>
      </c>
    </row>
    <row r="4" spans="1:2">
      <c r="A4" s="4" t="s">
        <v>117</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19</v>
      </c>
    </row>
    <row r="4" spans="1:2">
      <c r="A4" s="4" t="s">
        <v>119</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1</v>
      </c>
      <c r="B1" s="2" t="s">
        <v>1</v>
      </c>
    </row>
    <row r="2" spans="1:2">
      <c r="B2" s="2" t="s">
        <v>2</v>
      </c>
    </row>
    <row r="3" spans="1:2">
      <c r="A3" s="3" t="s">
        <v>121</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3</v>
      </c>
      <c r="B1" s="2" t="s">
        <v>1</v>
      </c>
    </row>
    <row r="2" spans="1:2">
      <c r="B2" s="2" t="s">
        <v>2</v>
      </c>
    </row>
    <row r="3" spans="1:2">
      <c r="A3" s="3" t="s">
        <v>123</v>
      </c>
    </row>
    <row r="4" spans="1:2">
      <c r="A4" s="4" t="s">
        <v>123</v>
      </c>
      <c r="B4" s="4" t="s">
        <v>12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15:10:08Z</dcterms:created>
  <dcterms:modified xmlns:dcterms="http://purl.org/dc/terms/" xmlns:xsi="http://www.w3.org/2001/XMLSchema-instance" xsi:type="dcterms:W3CDTF">2017-05-12T15:10:08Z</dcterms:modified>
</cp:coreProperties>
</file>